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Financial Statemen" sheetId="2" state="visible" r:id="rId2"/>
    <sheet xmlns:r="http://schemas.openxmlformats.org/officeDocument/2006/relationships" name="Consolidated Financial Stateme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Commitments and Contingent Liab" sheetId="8" state="visible" r:id="rId8"/>
    <sheet xmlns:r="http://schemas.openxmlformats.org/officeDocument/2006/relationships" name="Net Income per Share" sheetId="9" state="visible" r:id="rId9"/>
    <sheet xmlns:r="http://schemas.openxmlformats.org/officeDocument/2006/relationships" name="Equity Compensation Plans" sheetId="10" state="visible" r:id="rId10"/>
    <sheet xmlns:r="http://schemas.openxmlformats.org/officeDocument/2006/relationships" name="Income Taxe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air Value of Financial Instrum" sheetId="14" state="visible" r:id="rId14"/>
    <sheet xmlns:r="http://schemas.openxmlformats.org/officeDocument/2006/relationships" name="Summary of Significant Accoun15" sheetId="15" state="visible" r:id="rId15"/>
    <sheet xmlns:r="http://schemas.openxmlformats.org/officeDocument/2006/relationships" name="Net Income per Share (Tables)" sheetId="16" state="visible" r:id="rId16"/>
    <sheet xmlns:r="http://schemas.openxmlformats.org/officeDocument/2006/relationships" name="Equity Compensation Plans (Tabl"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Fair Value of Financial Instr20" sheetId="20" state="visible" r:id="rId20"/>
    <sheet xmlns:r="http://schemas.openxmlformats.org/officeDocument/2006/relationships" name="Summary of Significant Accoun21" sheetId="21" state="visible" r:id="rId21"/>
    <sheet xmlns:r="http://schemas.openxmlformats.org/officeDocument/2006/relationships" name="Commitments and Contingent Li22" sheetId="22" state="visible" r:id="rId22"/>
    <sheet xmlns:r="http://schemas.openxmlformats.org/officeDocument/2006/relationships" name="Net Income per Share - Earnings" sheetId="23" state="visible" r:id="rId23"/>
    <sheet xmlns:r="http://schemas.openxmlformats.org/officeDocument/2006/relationships" name="Equity Compensation Plans - Sum" sheetId="24" state="visible" r:id="rId24"/>
    <sheet xmlns:r="http://schemas.openxmlformats.org/officeDocument/2006/relationships" name="Equity Compensation Plans - Add" sheetId="25" state="visible" r:id="rId25"/>
    <sheet xmlns:r="http://schemas.openxmlformats.org/officeDocument/2006/relationships" name="Income Taxes - Additional Infor" sheetId="26" state="visible" r:id="rId26"/>
    <sheet xmlns:r="http://schemas.openxmlformats.org/officeDocument/2006/relationships" name="Securities - Amortized Cost and" sheetId="27" state="visible" r:id="rId27"/>
    <sheet xmlns:r="http://schemas.openxmlformats.org/officeDocument/2006/relationships" name="Securities - Additional Informa" sheetId="28" state="visible" r:id="rId28"/>
    <sheet xmlns:r="http://schemas.openxmlformats.org/officeDocument/2006/relationships" name="Securities - Amortized Cost a29" sheetId="29" state="visible" r:id="rId29"/>
    <sheet xmlns:r="http://schemas.openxmlformats.org/officeDocument/2006/relationships" name="Securities - Summary of Unreali" sheetId="30" state="visible" r:id="rId30"/>
    <sheet xmlns:r="http://schemas.openxmlformats.org/officeDocument/2006/relationships" name="Loans - Composition of Net Loan" sheetId="31" state="visible" r:id="rId31"/>
    <sheet xmlns:r="http://schemas.openxmlformats.org/officeDocument/2006/relationships" name="Loans - Period-End Non-Accrual " sheetId="32" state="visible" r:id="rId32"/>
    <sheet xmlns:r="http://schemas.openxmlformats.org/officeDocument/2006/relationships" name="Loans - Aging Analysis of Past " sheetId="33" state="visible" r:id="rId33"/>
    <sheet xmlns:r="http://schemas.openxmlformats.org/officeDocument/2006/relationships" name="Loans - Additional Information " sheetId="34" state="visible" r:id="rId34"/>
    <sheet xmlns:r="http://schemas.openxmlformats.org/officeDocument/2006/relationships" name="Loans - Impaired Loans, Segrega" sheetId="35" state="visible" r:id="rId35"/>
    <sheet xmlns:r="http://schemas.openxmlformats.org/officeDocument/2006/relationships" name="Loans - Troubled Debt Restructu" sheetId="36" state="visible" r:id="rId36"/>
    <sheet xmlns:r="http://schemas.openxmlformats.org/officeDocument/2006/relationships" name="Loans - Changes in Troubled Deb" sheetId="37" state="visible" r:id="rId37"/>
    <sheet xmlns:r="http://schemas.openxmlformats.org/officeDocument/2006/relationships" name="Loans - Detailed Amount of Gros" sheetId="38" state="visible" r:id="rId38"/>
    <sheet xmlns:r="http://schemas.openxmlformats.org/officeDocument/2006/relationships" name="Loans - Detailed Activity in Al" sheetId="39" state="visible" r:id="rId39"/>
    <sheet xmlns:r="http://schemas.openxmlformats.org/officeDocument/2006/relationships" name="Loans - Recorded Investment in "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IZN</t>
  </si>
  <si>
    <t>Entity Registrant Name</t>
  </si>
  <si>
    <t>CITIZENS HOLDING CO /MS/</t>
  </si>
  <si>
    <t>Entity Central Index Key</t>
  </si>
  <si>
    <t>Current Fiscal Year End Date</t>
  </si>
  <si>
    <t>--12-31</t>
  </si>
  <si>
    <t>Entity Filer Category</t>
  </si>
  <si>
    <t>Accelerated Filer</t>
  </si>
  <si>
    <t>Entity Common Stock, Shares Outstanding</t>
  </si>
  <si>
    <t>Consolidated Financial Statements - USD ($)</t>
  </si>
  <si>
    <t>Dec. 31, 2017</t>
  </si>
  <si>
    <t>ASSETS</t>
  </si>
  <si>
    <t>Cash and due from banks</t>
  </si>
  <si>
    <t>Interest bearing deposits with other banks</t>
  </si>
  <si>
    <t>Investment securities available for sale, at fair value</t>
  </si>
  <si>
    <t>Loans, net of allowance for loan losses of $3,027,950 in 2018 and $3,019,228 in 2017</t>
  </si>
  <si>
    <t>Premises and equipment, net</t>
  </si>
  <si>
    <t>Other real estate owned, net</t>
  </si>
  <si>
    <t>Accrued interest receivable</t>
  </si>
  <si>
    <t>Cash surrender value of life insurance</t>
  </si>
  <si>
    <t>Deferred tax assets, net</t>
  </si>
  <si>
    <t>Other assets</t>
  </si>
  <si>
    <t>TOTAL ASSETS</t>
  </si>
  <si>
    <t>Deposits:</t>
  </si>
  <si>
    <t>Noninterest-bearing demand</t>
  </si>
  <si>
    <t>Interest-bearing NOW and money market accounts</t>
  </si>
  <si>
    <t>Savings deposits</t>
  </si>
  <si>
    <t>Certificates of deposit</t>
  </si>
  <si>
    <t>Total deposits</t>
  </si>
  <si>
    <t>Securities sold under agreement to repurchase</t>
  </si>
  <si>
    <t>Federal Funds Purchased</t>
  </si>
  <si>
    <t>Federal Home Loan Bank advances</t>
  </si>
  <si>
    <t>Accrued interest payable</t>
  </si>
  <si>
    <t>Deferred compensation payable</t>
  </si>
  <si>
    <t>Other liabilities</t>
  </si>
  <si>
    <t>Total liabilities</t>
  </si>
  <si>
    <t>SHAREHOLDERS' EQUITY</t>
  </si>
  <si>
    <t>Common stock; $0.20 par value, 22,500,000 shares authorized, 4,904,530 shares issued and outstanding at June 30, 2018 and 4,894,705 shares issued and outstanding at December 31, 2017</t>
  </si>
  <si>
    <t>Additional paid-in capital</t>
  </si>
  <si>
    <t>Retained earnings</t>
  </si>
  <si>
    <t>Accumulated other comprehensive loss, net of tax benefit of $5,391,738 in 2018 and $2,734,500 in 2017</t>
  </si>
  <si>
    <t>Total shareholders' equity</t>
  </si>
  <si>
    <t>TOTAL LIABILITIES AND SHAREHOLDERS' EQUITY</t>
  </si>
  <si>
    <t>Consolidated Financial Statements (Parenthetical) - USD ($)</t>
  </si>
  <si>
    <t>Statement of Financial Position [Abstract]</t>
  </si>
  <si>
    <t>Loans, allowance for loan losses</t>
  </si>
  <si>
    <t>Common stock, par value</t>
  </si>
  <si>
    <t>Common stock, shares authorized</t>
  </si>
  <si>
    <t>Common stock, shares issued</t>
  </si>
  <si>
    <t>Common stock, shares outstanding</t>
  </si>
  <si>
    <t>Accumulated other comprehensive loss, tax benefits</t>
  </si>
  <si>
    <t>Consolidated Statements of Income - USD ($)</t>
  </si>
  <si>
    <t>3 Months Ended</t>
  </si>
  <si>
    <t>Jun. 30, 2017</t>
  </si>
  <si>
    <t>INTEREST INCOME</t>
  </si>
  <si>
    <t>Loans, including fees</t>
  </si>
  <si>
    <t>Investment securities</t>
  </si>
  <si>
    <t>Other interest</t>
  </si>
  <si>
    <t>Total interest income</t>
  </si>
  <si>
    <t>INTEREST EXPENSE</t>
  </si>
  <si>
    <t>Deposits</t>
  </si>
  <si>
    <t>Other borrowed funds</t>
  </si>
  <si>
    <t>Total interest expense</t>
  </si>
  <si>
    <t>NET INTEREST INCOME</t>
  </si>
  <si>
    <t>PROVISION FOR (REVERSAL OF) LOAN LOSSES</t>
  </si>
  <si>
    <t>NET INTEREST INCOME AFTER PROVISION FOR (REVERSAL OF) LOAN LOSSES</t>
  </si>
  <si>
    <t>OTHER INCOME</t>
  </si>
  <si>
    <t>Other operating income</t>
  </si>
  <si>
    <t>Total other income</t>
  </si>
  <si>
    <t>OTHER EXPENSES</t>
  </si>
  <si>
    <t>Salaries and employee benefits</t>
  </si>
  <si>
    <t>Occupancy expense</t>
  </si>
  <si>
    <t>Other operating expense</t>
  </si>
  <si>
    <t>Total other expenses</t>
  </si>
  <si>
    <t>INCOME BEFORE PROVISION FOR INCOME TAXES</t>
  </si>
  <si>
    <t>PROVISION FOR INCOME TAXES</t>
  </si>
  <si>
    <t>NET INCOME</t>
  </si>
  <si>
    <t>NET INCOME PER SHARE -Basic</t>
  </si>
  <si>
    <t>NET INCOME PER SHARE -Diluted</t>
  </si>
  <si>
    <t>DIVIDENDS PAID PER SHARE</t>
  </si>
  <si>
    <t>Deposit Account [Member]</t>
  </si>
  <si>
    <t>Other income</t>
  </si>
  <si>
    <t>Financial Service, Other [Member]</t>
  </si>
  <si>
    <t>Consolidated Statements of Comprehensive (Loss) Income - USD ($)</t>
  </si>
  <si>
    <t>Statement of Comprehensive Income [Abstract]</t>
  </si>
  <si>
    <t>Net income</t>
  </si>
  <si>
    <t>Securities available-for-sale</t>
  </si>
  <si>
    <t>Unrealized holding (losses) gains</t>
  </si>
  <si>
    <t>Income tax effect</t>
  </si>
  <si>
    <t>Net unrealized gains</t>
  </si>
  <si>
    <t>Reclassification adjustment for gains included in net income</t>
  </si>
  <si>
    <t>Net gains included in net income</t>
  </si>
  <si>
    <t>Total other comprehensive (loss) income</t>
  </si>
  <si>
    <t>Comprehensive income (loss)</t>
  </si>
  <si>
    <t>Condensed Consolidated Statements of Cash Flows - USD ($)</t>
  </si>
  <si>
    <t>CASH FLOWS FROM OPERATING ACTIVITIES</t>
  </si>
  <si>
    <t>Net cash provided by operating activities</t>
  </si>
  <si>
    <t>CASH FLOWS FROM INVESTING ACTIVITIES</t>
  </si>
  <si>
    <t>Proceeds from maturities and calls of securities available for sale</t>
  </si>
  <si>
    <t>Proceeds from sale of investment securities</t>
  </si>
  <si>
    <t>Purchases of investment securities available for sale</t>
  </si>
  <si>
    <t>Purchases of bank premises and equipment</t>
  </si>
  <si>
    <t>Sales of bank premises and equipment</t>
  </si>
  <si>
    <t>Decrease in interest bearing deposits with other banks</t>
  </si>
  <si>
    <t>Purchase of Federal Home Loan Bank stock</t>
  </si>
  <si>
    <t>Proceeds from sale of other real estate</t>
  </si>
  <si>
    <t>Net (increase) decrease in loans</t>
  </si>
  <si>
    <t>Net cash provided by investing activities</t>
  </si>
  <si>
    <t>CASH FLOWS FROM FINANCING ACTIVITIES</t>
  </si>
  <si>
    <t>Net increase in deposits</t>
  </si>
  <si>
    <t>Net change in securities sold under agreement to repurchase</t>
  </si>
  <si>
    <t>Increase in Federal Funds Purchased</t>
  </si>
  <si>
    <t>Repayment of Federal Home Loan Bank advances</t>
  </si>
  <si>
    <t>Proceeds from exercise of stock options</t>
  </si>
  <si>
    <t>Payment of dividends</t>
  </si>
  <si>
    <t>Net cash used in financing activities</t>
  </si>
  <si>
    <t>Net (decrease) increase in cash and due from banks</t>
  </si>
  <si>
    <t>Cash and due from banks, beginning of period</t>
  </si>
  <si>
    <t>Cash and due from banks, end of period</t>
  </si>
  <si>
    <t>Summary of Significant Accounting Policies</t>
  </si>
  <si>
    <t>Accounting Policies [Abstract]</t>
  </si>
  <si>
    <t>Note 1. Summary of Significant Accounting Policies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June 30, 2018 are not necessarily indicative
of the results that may be expected for any other interim period or
for the year as a whole.
The interim consolidated financial statements of Citizens Holding
Company (the “Company”) include the accounts of its
wholly-owned subsidiary, The Citizens Bank of Philadelphia (the
“Bank” and collectively with Citizens Holding Company,
the “Corporation”). All significant intercompany
transactions have been eliminated in consolidation.
For further information and significant accounting policies of the
Corporation, see the Notes to Consolidated Financial Statements of
Citizens Holding Company included in the Corporation’s Annual
Report on Form 10-K
Nature of Business
The Bank operates under a state bank charter and provides general
banking services. As a state bank, the Bank is subject to
regulations of the Mississippi Department of Banking and Consumer
Finance and the Federal Deposit Insurance Company. The Company is
also subject to the regulations of the Federal Reserve. The area
served by the Bank is east central and southern counties of
Mississippi and the surrounding areas. Services are provided at
several branch office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or future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Adoption of New Accounting Standards
In May 2014, the Financial Accounting Standards Board
(“FASB”) issued Accounting Standards Update
(“ASU”) 2014-09, 2014-09”), 2014-09. 2014-09, 2014-09
In January 2016, the FASB issued ASU No. 2016-01, 2016-01”). 2016-01 2016-01. 2016-01
In August 2016, the FASB issued ASU No. 2016-15, Statement of Cash
Flows (Topic 230): Classification of Certain Cash Receipts and Cash
Payments 2016-15”). 2016-15 zero-coupon
In January 2017, FASB issued ASU 2017-01, “Business
Combinations (Topic 805), Clarifying the Definition of a
Business” 2017-01”), 2017-01 2017-01
In February 2018, FASB issued ASU 2018-02, “Income
Statement - Reporting Comprehensive Income
(Topic 220)” 2018-02”). 2018-02 2018-02 2018-02
Newly Issued, But Not Yet Effective Accounting Standards
On September 16, 2016, the FASB issued ASU No. 2016-13, Financial
Instruments - Credit Losses (Topic 326): Measurement of
Credit Losses on Financial Instruments 2016-13”). held-to-maturity
In February 2016, the FASB issued ASU No. 2016-02, Leases
(Topic 842) 2016-02”). ASU 2016-02 on-balance right-of-use 2016-02 2016-02
In March 2017, the FASB issued ASU No. 2017-08, Receivables -
Nonrefundable Fees and Other Costs (Subtopic 310-20) 2017-08”). 2017-08 2017-08 2017-08
In May 2017, the FASB issued ASU 2017-09, “Compensation -
Stock Compensation (Subtopic 718): Scope of Modification
Accounting” 2017-09”). 2017-09 2017-09 2017-09</t>
  </si>
  <si>
    <t>Commitments and Contingent Liabilities</t>
  </si>
  <si>
    <t>Commitments and Contingencies Disclosure [Abstract]</t>
  </si>
  <si>
    <t>Note 2. Commitments and Contingent Liabilities
In the ordinary course of business, the Corporation enters into
commitments to extend credit to its customers. The unused portion
of these commitments is not reflected in the accompanying financial
statements. As of June 30, 2018, the Corporation had entered
into loan commitments with certain customers with an aggregate
unused balance of $59,126,558 compared to an aggregate unused
balance of $46,405,869 at December 31, 2017. There were
$2,549,810 of letters of credit outstanding at June 30, 2018
and $2,842,010 at December 31, 2017.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rporation does incorporate
expectations about the utilization under its credit-related
commitments and into its asset and liability management
program.
The Corporation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rporation’s consolidated financial condition or results of
operations.</t>
  </si>
  <si>
    <t>Net Income per Share</t>
  </si>
  <si>
    <t>Earnings Per Share [Abstract]</t>
  </si>
  <si>
    <t xml:space="preserve">Note 3. Net Income per Share
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and
restricted stock using the treasury stock method. Net income per
share was computed as follows:
For the Three Months Ended June 30,
For the Six Months Ended June 30,
2018 2017 2018 2017
Basic weighted average shares outstanding 4,889,772 4,878,986 4,886,258 4,874,565
Dilutive effect of granted options 5,020 11,064 7,729 18,777
Diluted weighted average shares outstanding 4,894,792 4,890,050 4,893,987 4,893,342
Net income $ 1,688,140 $ 1,783,453 $ 3,460,527 $ 3,220,778
Net income per share-basic $ 0.35 $ 0.37 $ 0.71 $ 0.66
Net income per share-diluted $ 0.35 $ 0.36 $ 0.71 $ 0.66 </t>
  </si>
  <si>
    <t>Equity Compensation Plans</t>
  </si>
  <si>
    <t>Disclosure of Compensation Related Costs, Share-based Payments [Abstract]</t>
  </si>
  <si>
    <t>Note 4. Equity Compensation Plans
The Corporation has adopted the 2013 Incentive Compensation Plan
(the “2013 Plan”), which the Corporation intends to use
for all future equity grants to employees, directors or consultants
until the termination or expiration of the 2013 Plan.
Prior to the adoption of the 2013 Plan, the Corporation utilized
two stock-based compensation plans, the 1999 Directors’ Stock
Compensation Plan (the “Directors’ Plan”) for
directors, and the 1999 Employees’ Long-Term Incentive Plan
(the “Employees’ Plan”) for employees, both of
which have expired.
The following table is a summary of the stock option activity for
the six months ended June 30, 2018.
Directors’ Plan 2013 Plan
Number Weighted Number Weighted
Outstanding at December 31, 2017 63,000 $ 20.96
— $
—
Granted
—
—
—
—
Exercised (6,000 ) 18.00
—
—
Expired (4,500 ) 18.00
—
—
Outstanding at June 30, 2018 52,500 $ 21.55
— $
—
The intrinsic value of options outstanding under the
Directors’ Plan at June 30, 2018, was $141,570. No
options were outstanding under the 2013 Plan or the
Employee’s Plan as of June 30, 2018.
During the quarter ended June 30, 2018, the
Corporation’s directors received restricted stock grants
totaling 7,500 shares of common stock under the 2013 Plan. These
grants vest over a one-year one-year</t>
  </si>
  <si>
    <t>Income Taxes</t>
  </si>
  <si>
    <t>Income Tax Disclosure [Abstract]</t>
  </si>
  <si>
    <t>Note 5. Income Taxes
The Tax Cuts and Jobs Act (the “Tax Act”), enacted on
December 22, 2017, among other things, permanently lowered the
statutory federal corporate tax rate from 34%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the Company’s revaluation
of its net deferred tax assets was $2,558,859, which was included
in “Provision for Income Taxes” in the Consolidated
Statements of Income at December 31, 2017. Although in the
normal course of business the Company is required to make estimates
and assumptions for certain tax items which cannot be fully
determined at period end, the Company did not identify items for
which the income tax effects of the Tax Act had not been completed
as of December 31, 2017 and, therefore, considered its
accounting for the tax effects of the Tax Act on its net deferred
tax asset to have been completed as of December 31, 2017.
The effective tax rate for the three and six months ended
June 30, 2018 and 2017 differ from the statutory federal
income tax rates of 21% and 34%, respectively, due primarily to
state income taxes offset by tax exempt interest income.</t>
  </si>
  <si>
    <t>Securities</t>
  </si>
  <si>
    <t>Investments, Debt and Equity Securities [Abstract]</t>
  </si>
  <si>
    <t>Note 6. Securities
The amortized cost and estimated fair value of securities
available-for-sale
June 30, 2018 Amortized Gross Gross Estimated
Securities available-for-sale
Obligations of U.S. Government agencies $ 99,566,635 $
— $ 4,269,911 $ 95,296,724
Mortgage backed securities 278,584,218 6,438 12,561,575 266,029,081
State, County, Municipals 107,211,506 78,334 4,863,460 102,426,380
Total $ 485,362,359 $ 84,772 $ 21,694,946 $ 463,752,185
December 31, 2017 Amortized Unrealized Unrealized Estimated
Securities available-for-sale
Obligations of U.S. Government agencies $ 180,647,580 $
— $ 4,199,022 $ 176,448,558
Mortgage backed securities 213,707,125 43,197 5,327,265 208,423,057
State, County, Municipals 118,786,297 849,364 2,535,126 117,100,535
Other investments 2,865,294 208,933
— 3,074,227
Total $ 516,006,296 $ 1,101,494 $ 12,061,413 $ 505,046,377
During the 2 nd
The amortized cost and estimated fair value of securities by
contractual maturity at June 30, 2018 and December 31,
2017 are shown below. Actual maturities may differ from contractual
maturities because issuers have the right to call or prepay certain
obligations.
June 30,
2018 December 31,
2017
Amortized Estimated Amortized Estimated
Available-for-sale
Due in one year or less $ 1,817,972 $ 1,820,005 $ 3,398,727 $ 3,421,576
Due after one year through five years 97,858,493 94,124,451 75,887,288 74,589,829
Due after five years through ten years 31,088,580 29,855,611 55,691,854 54,740,055
Due after ten years 354,597,314 337,952,118 381,028,427 372,294,917
Total $ 485,362,359 $ 463,752,185 $ 516,006,296 $ 505,046,377
The tables below show the Corporation’s gross unrealized
losses and fair value of available-for-sale
A summary of unrealized loss information for securities
available-for-sale,
June 30, 2018 Less than 12 months 12 months or more Total
Description of Securities Fair Unrealized Fair Unrealized Fair Unrealized
Obligations of U.S. government agencies $ 15,119,779 $ 647,021 $ 80,176,945 $ 3,622,890 $ 95,296,724 $ 4,269,911
Mortgage backed securities 93,958,426 3,434,432 171,878,931 9,127,143 265,837,357 12,561,575
State, County, Municipal 25,411,940 806,404 64,746,595 4,057,056 90,158,535 4,863,460
Total $ 134,490,145 $ 4,887,857 $ 316,802,471 $ 16,807,089 $ 451,292,616 $ 21,694,946
December 31, 2017 Less than 12 months 12 months or more Total
Description of Securities Fair Unrealized Fair Unrealized Fair Unrealized
Obligations of U.S. government agencies $ 15,681,866 $ 223,534 $ 160,766,691 $ 3,975,488 $ 176,448,557 $ 4,199,022
Mortgage backed securities 88,499,852 1,613,091 116,753,236 3,714,175 205,253,088 5,327,266
State, County, Municipal 7,117,600 59,041 66,973,174 2,476,084 74,090,774 2,535,125
Total $ 111,299,318 $ 1,895,666 $ 344,493,101 $ 10,165,747 $ 455,792,419 $ 12,061,413
The Corporation’s unrealized losses on its obligations of
United States government agencies, mortgage backed securities and
state, county and municipal bonds are the result of an upward trend
in interest rates, mainly in the mid-term</t>
  </si>
  <si>
    <t>Loans</t>
  </si>
  <si>
    <t>Receivables [Abstract]</t>
  </si>
  <si>
    <t>Note 7. Loans
The composition of net loans (in thousands) at June 30, 2018
and December 31, 2017 was as follows:
June 30, 2018 December 31, 2017
Real Estate:
Land Development and Construction $ 37,360 $ 25,923
Farmland 15,889 16,905
1-4 88,627 95,925
Commercial Real Estate 196,715 191,736
Total Real Estate Loans 338,591 330,489
Business Loans:
Commercial and Industrial Loans 66,382 58,204
Farm Production and Other Farm Loans 999 922
Total Business Loans 67,381 59,126
Consumer Loans:
Credit Cards 1,342 1,310
Other Consumer Loans 13,408 14,680
Total Consumer Loans 14,750 15,990
Total Gross Loans 420,722 405,605
Unearned Income (105 ) (195 )
Allowance for Loan Losses (3,028 ) (3,019 )
Loans, net $ 417,589 $ 402,391
Loans are considered to be past due if the required principal and
interest payments have not been received as of the date such
payments were due. Loans are placed on non-accrual non-accrual
Period-end, non-accrual
June 30, 2018 December 31, 2017
Real Estate:
Land Development and Construction $ 420 $
—
Farmland 272 366
1-4 1,927 2,131
Commercial Real Estate 4,279 4,891
Total Real Estate Loans 6,898 7,388
Business Loans:
Commercial and Industrial Loans 83 78
Farm Production and Other Farm Loans 31 32
Total Business Loans 114 110
Consumer Loans:
Other Consumer Loans 71 84
Total Consumer Loans 71 84
Total Nonaccrual Loans $ 7,083 $ 7,582
An aging analysis of past due loans (in thousands), segregated by
class, as of June 30, 2018, was as follows:
Loans 30-89 Days Loans Total Past Current Total Accruing
Real Estate:
Land Development and Construction $ 16 $ 420 $ 436 $ 36,924 $ 37,360 $
—
Farmland 294 32 326 15,563 15,889
—
1-4 1,978 255 2,233 86,394 88,627
—
Commercial Real Estate 2,635 1,150 3,785 192,930 196,715
—
Total Real Estate Loans 4,923 1,857 6,780 331,811 338,591
—
Business Loans:
Commercial and Industrial Loans 154
— 154 66,228 66,382
—
Farm Production and Other Farm Loans
—
—
— 999 999
—
Total Business Loans 154
— 154 67,227 67,381
—
Consumer Loans:
Credit Cards 40 10 50 1,292 1,342 10
Other Consumer Loans 311 58 369 13,039 13,408 8
Total Consumer Loans 351 68 419 14,331 14,750 18
Total Loans $ 5,428 $ 1,925 $ 7,353 $ 413,369 $ 420,722 $ 18
An aging analysis of past due loans (in thousands), segregated by
class, as of December 31, 2017 was as follows:
Loans 30-89 Days Loans Total Current Total Accruing
Real Estate:
Land Development and Construction $ 281 $
— $ 281 $ 25,642 $ 25,923 $
—
Farmland 93
— 93 16,812 16,905
—
1-4 2,657
— 2,657 93,268 95,925
—
Commercial Real Estate 2,585 862 3,447 188,289 191,736 807
Total Real Estate Loans 5,616 862 6,478 324,011 330,489 807
Business Loans:
Commercial and Industrial Loans 32
— 32 58,172 58,204
—
Farm Production and Other Farm Loans 19
— 19 903 922
—
Total Business Loans 51
— 51 59,075 59,126
—
Consumer Loans:
Credit Cards 25 6 31 1,279 1,310 6
Other Consumer Loans 422
— 422 14,258 14,680
—
Total Consumer Loans 447 6 453 15,537 15,990 6
Total Loans $ 6,114 $ 868 $ 6,982 $ 398,623 $ 405,605 $ 813
Loans are considered impaired when, based on current information
and events, it is probable the Corporation will be unable to
collect all amounts due in accordance with the original contractual
terms of the loan agreement, including scheduled principal and
interest payments. In determining which loans to evaluate for
impairment, management looks at all loans over $100,000 that are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Impaired loans (in thousands) as of June 30, 2018, segregated
by class, were as follows:
Unpaid Recorded Recorded Total Related Average
Real Estate:
Land Development and Construction $ 420 $
— $ 420 $ 420 $ 112 $ 321
Farmland 272 272
— 272
— 262
1-4 1,232 1,034 198 1,232 33 1,288
Commercial Real Estate 5,686 1,739 3,947 5,686 384 5,744
Total Real Estate Loans 7,610 3,045 4,565 7,610 529 7,615
Business Loans:
Farm Production and Other Farm Loans
—
—
—
—
— 25
Total Business Loans
—
—
—
—
— 25
Total Loans $ 7,610 $ 3,045 $ 4,565 $ 7,610 $ 529 $ 7,640
Impaired loans (in thousands) as of December 31, 2017,
segregated by class, were as follows:
Unpaid Recorded Recorded Total Related Average
Real Estate:
Land Development and Construction $ 222 $
— $ 222 $ 222 $
— $ 111
Farmland 252 252
— 252
— 126
1-4 1,344 1,141 203 1,344 46 906
Commercial Real Estate 5,801 1,763 4,038 5,801 397 4,994
Total Real Estate Loans 7,619 3,156 4,463 7,619 443 6,137
Business Loans:
Farm Production and Other Farm Loans 50 50
— 50
— 25
Total Business Loans 50 50
— 50
— 25
Total Loans $ 7,669 $ 3,206 $ 4,463 $ 7,669 $ 443 $ 6,162
The following table presents troubled debt restructurings (in
thousands, except for number of loans), segregated by class:
June 30, 2018 Number of Pre-Modification Post-Modification
Commercial real estate 3 $ 4,871 $ 2,998
Total 3 $ 4,871 $ 2,998
December 31, 2017 Number of Pre-Modification Post-Modification
Commercial real estate 3 $ 4,871 $ 3,047
Total 3 $ 4,871 $ 3,047
Changes in the Corporation’s troubled debt restructurings (in
thousands, except for number of loans) are set forth in the table
below:
Number of Recorded
Totals at January 1, 2018 3 $ 3,047
Reductions due to:
Principal paydowns (49 )
Total at June 30, 2018 3 $ 2,998
The allocated allowance for loan losses attributable to
restructured loans was $174,274 at June 30, 2018 and
December 31, 2017. The Corporation had no remaining
availability under commitments to lend additional funds on these
troubled debt restructurings as of June 30, 2018.
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follows.
Grade 1. MINIMAL RISK - 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the majority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This classification does not mean that
the loan will incur a total or partial loss. Substandard loans may
or may not be impaired.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June 30, 2018.
The following table details the amount of gross loans (in
thousands), segregated by loan grade and class, as of June 30,
2018:
Satisfactory Special Substandard Doubtful Loss Total
Real Estate:
Land Development and Construction $ 35,479 $ 881 $ 1,000 $
— $
— $ 37,360
Farmland 14,488 367 1,034
—
— 15,889
1-4 78,362 2,482 7,783
—
— 88,627
Commercial Real Estate 157,962 28,584 10,169
—
— 196,715
Total Real Estate Loans 286,291 32,314 19,986
—
— 338,591
Business Loans:
Commercial and Industrial Loans 63,280 995 2,107
—
— 66,382
Farm Production and Other Farm Loans 958 5 36
—
— 999
Total Business Loans 64,238 1,000 2,143
—
— 67,381
Consumer Loans:
Credit Cards 1,332
— 10
—
— 1,342
Other Consumer Loans 13,167 84 99 58
— 13,408
Total Consumer Loans 14,499 84 109 58
— 14,750
Total Loans $ 365,028 $ 33,398 $ 22,238 $ 58 $
— $ 420,722
The following table details the amount of gross loans (in
thousands) segregated by loan grade and class, as of
December 31, 2017:
Satisfactory Special Substandard Doubtful Loss Total
Real Estate:
Land Development and Construction $ 23,720 $ 2,116 $ 87 $
— $
— $ 25,923
Farmland 15,496 377 1,032
—
— 16,905
1-4 82,227 5,615 8,083
—
— 95,925
Commercial Real Estate 143,271 41,833 6,632
—
— 191,736
Total Real Estate Loans 264,714 49,941 15,834
—
— 330,489
Business Loans:
Commercial and Industrial Loans 55,081 2,990 133
—
— 58,204
Farm Production and Other Farm Loans 853 9 60
—
— 922
Total Business Loans 55,934 2,999 193
—
— 59,126
Consumer Loans:
Credit Cards 1,304
— 6
—
— 1,310
Other Consumer Loans 14,414 71 137 58
— 14,680
Total Consumer Loans 15,718 71 143 58
— 15,990
Total Loans $ 336,366 $ 53,011 $ 16,170 $ 58 $
— $ 405,605
The allowance for loan losses is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re adjusted when necessary.
The following table details activity in the allowance for loan
losses by portfolio segment for the six months ended June 30,
2018:
June 30, 2018 Real Business Consumer Total
Beginning Balance, January 1, 2018 $ 2,151,715 $ 346,781 $ 520,732 $ 3,019,228
Provision for (reversal of) loan losses 481,714 (410,727 ) (218,798 ) (147,811 )
Chargeoffs 98,644 15,347 59,355 173,346
Recoveries 82,114 197,321 50,444 329,879
Net chargeoffs (recoveries) 16,530 (181,974 ) 8,911 (156,533 )
Ending Balance $ 2,616,899 $ 118,028 $ 293,023 $ 3,027,950
Period end allowance allocated to:
Loans individually evaluated for impairment $ 528,937 $
— $
— $ 528,937
Loans collectively evaluated for impairment 2,087,962 118,028 293,023 2,499,013
Ending Balance, June 30, 2018 $ 2,616,899 $ 118,028 $ 293,023 $ 3,027,950
The following table details activity in the allowance for loan
losses by portfolio segment for the six months ended June 30,
2017:
June 30, 2017 Real Business Consumer Total
Beginning Balance, January 1, 2017 $ 3,117,134 $ 257,554 $ 528,108 $ 3,902,796
(Reversal of) provision for loan losses (271,448 ) 153,428 (62,786 ) (180,806 )
Chargeoffs 117,157 128,207 21,536 266,900
Recoveries 19,397 273 31,246 50,916
Net chargeoffs (recoveries) 97,760 127,934 (9,710 ) 215,984
Ending Balance $ 2,747,926 $ 283,048 $ 475,032 $ 3,506,006
Period end allowance allocated to:
Loans individually evaluated for impairment $ 547,621 $
— $
— $ 547,621
Loans collectively evaluated for impairment 2,200,305 283,048 475,032 2,958,385
Ending Balance, June 30, 2017 $ 2,747,926 $ 283,048 $ 475,032 $ 3,506,006
The Corporation’s recorded investment in loans as of
June 30, 2018 and December 31, 2017 related to each
balance in the allowance for possible loan losses by portfolio
segment and disaggregated on the basis of the Corporation’s
impairment methodology was as follows (in thousands):
June 30, 2018 Real Business Consumer Total
Loans individually evaluated for specific impairment $ 7,610 $
— $
— $ 7,610
Loans collectively evaluated for general impairment 330,981 67,381 14,750 413,112
$ 338,591 $ 67,381 $ 14,750 $ 420,722
December 31,
2017 Real Business Consumer Total
Loans individually evaluated for specific impairment $ 4,396 $
— $
— $ 4,396
Loans collectively evaluated for general impairment 326,093 59,126 15,990 401,209
$ 330,489 $ 59,126 $ 15,990 $ 405,605</t>
  </si>
  <si>
    <t>Fair Value of Financial Instruments</t>
  </si>
  <si>
    <t>Fair Value Disclosures [Abstract]</t>
  </si>
  <si>
    <t xml:space="preserve">Note 8. Fair Value of Financial Instrument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June 30,
2018:
Fair Value Measurements Using:
Quoted Prices Significant Significant
(Level 1) (Level 2) (Level 3) Totals
Securities available for sale
Obligations of U.S.
Government Agencies $
— $ 95,296,724 $
— $ 95,296,724
Mortgage-backed securities
— 266,029,081
— 266,029,081
State, county and municipal obligations
— 102,426,380
— 102,426,380
Total $
— $ 463,752,185 $
— $ 463,752,185
The following table presents assets and liabilities that were
measured at fair value on a recurring basis as of December 31,
2017:
Fair Value Measurements Using:
Quoted Prices Significant Significant
(Level 1) (Level 2) (Level 3) Totals
Securities available for sale
Obligations of U.S.
Government Agencies $
— $ 176,448,558 $
— $ 176,448,558
Mortgage-backed securities
— 208,423,057
— 208,423,057
State, county and municipal obligations
— 117,100,535
— 117,100,535
Other investments
—
— 3,074,227 3,074,227
Total $
— $ 501,972,150 $ 3,074,227 $ 505,046,377
The following table reports the activity in assets measured at fair
value on a recurring basis using significant unobservable
inputs:
Fair Value Measurements Using:
Significant Unobservable Inputs Structured Financial Product As of June 30,
2018 2017
Beginning Balance $ 3,074,227 $ 2,971,106
Sales (2,865,294 )
—
Principal payments received
— (5,067 )
Unrealized (loss) gains included in other comprehensive income (208,933 ) 39,303
Ending Balance $
— $ 3,005,342
The Corporation recorded no gains or losses in earnings for the
period ended June 30, 2018 or December 31, 2017 that were
attributable to the change in unrealized gains or losses relating
to assets still held at the reporting date.
For assets measured at fair value on a nonrecurring basis during
2018 that were still held on the Corporation’s balance sheet
at June 30, 2018, the following table provides the hierarchy
level and the fair value of the related assets:
Fair Value Measurements Using:
Quoted Prices Significant Significant
(Level 1) (Level 2) (Level 3) Totals
Impaired loans $
— $
— $ 305,297 $ 305,297
Total $
— $
— $ 305,297 $ 305,297
The following table presents information as of June 30, 2018
about significant unobservable inputs (Level 3) used in the
valuation of assets and liabilities measured at fair value on a
nonrecurring basis:
Financial instrument
Fair Value
Valuation Technique
Significant Unobservable Inputs
Range of Inputs
Impaired loans $305,297
Appraised value of collateral less estimated costs to sell Estimated costs to sell 25%
For assets measured at fair value on a nonrecurring basis during
2017 that were still held on the Corporation’s balance sheet
at December 31, 2017, the following table provides the
hierarchy level and the fair value of the related assets:
Fair Value Measurements Using:
Quoted Prices Significant Significant
(Level 1) (Level 2) (Level 3) Totals
Impaired loans $
— $
— $ 544,502 $ 544,502
Other real estate owned
—
— 1,307,250 1,307,250
Total $
— $
— $ 1,851,752 $ 1,851,752
Impaired loans with a carrying value of $7,609,500 and $7,668,908
had an allocated allowance for loan losses of $528,937 and $442,589
at June 30, 2018 and December 31, 2017, respectively. The
allocated allowance is based on the carrying value of the impaired
loan and the fair value of the underlying collateral less estimated
costs to sell.
Real estate acquired through foreclosure or deed in lieu, sometimes
referred to as other real estate owned (“OREO”), during
the six-month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The following represents the carrying value and estimated fair
value of the Corporation’s financial instruments at
June 30, 2018:
Fair Value Measurements Using:
June 30, 2018 Carrying Quoted Prices Significant Significant Total
(Level 1) (Level 2) (Level 3)
Financial assets
Cash and due from banks $ 12,641,231 $ 12,641,231 $
— $
— $ 12,641,231
Interest bearing deposits with banks 1,293,179 1,293,179
—
— 1,293,179
Securities available-for-sale 463,752,185
— 463,752,185
— 463,752,185
Net loans 417,589,558
—
— 413,544,127 413,544,127
Financial liabilities
Deposits $ 764,610,980 $
— $ 764,674,148 $
— $ 764,674,148
Federal Funds Purchased 12,500,000 12,500,000
—
— 12,500,000
Federal Home Loan Bank advances 20,000,000
— 20,000,000
— 20,000,000
Securities Sold under Agreement to Repurchase 74,124,947
— 74,124,947
— 74,124,947
The following represents the carrying value and estimated fair
value of the Corporation’s financial instruments at
December 31, 2017:
Fair Value Measurements Using:
December 31, 2017 Carrying Quoted Prices in Significant Significant Total
(Level 1) (Level 2) (Level 3)
Financial assets
Cash and due from banks $ 17,962,990 $ 17,962,990 $
— $
— $ 17,962,990
Interest bearing deposits with banks 1,532,420 1,532,420
—
— 1,532,420
Securities available-for-sale 505,046,377
— 501,972,150 3,074,227 505,046,377
Net loans 402,390,574
—
— 401,706,081 401,706,081
Financial liabilities
Deposits $ 720,685,499 $ 543,123,284 $
— $ 177,698,280 $ 720,821,564
Federal Home Loan Bank advances 30,000,000
—
— 30,005,541 30,005,541
Securities Sold under Agreement to Repurchase 142,497,938 142,497,938
—
— 142,497,938 </t>
  </si>
  <si>
    <t>Summary of Significant Accounting Policies (Policies)</t>
  </si>
  <si>
    <t>Basis of Presentation</t>
  </si>
  <si>
    <t>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June 30, 2018 are not necessarily indicative
of the results that may be expected for any other interim period or
for the year as a whole.
The interim consolidated financial statements of Citizens Holding
Company (the “Company”) include the accounts of its
wholly-owned subsidiary, The Citizens Bank of Philadelphia (the
“Bank” and collectively with Citizens Holding Company,
the “Corporation”). All significant intercompany
transactions have been eliminated in consolidation.
For further information and significant accounting policies of the
Corporation, see the Notes to Consolidated Financial Statements of
Citizens Holding Company included in the Corporation’s Annual
Report on Form 10-K</t>
  </si>
  <si>
    <t>Nature of Business</t>
  </si>
  <si>
    <t>Nature of Business
The Bank operates under a state bank charter and provides general
banking services. As a state bank, the Bank is subject to
regulations of the Mississippi Department of Banking and Consumer
Finance and the Federal Deposit Insurance Company. The Company is
also subject to the regulations of the Federal Reserve. The area
served by the Bank is east central and southern counties of
Mississippi and the surrounding areas. Services are provided at
several branch office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or future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si>
  <si>
    <t>Adoption of New Accounting Standards</t>
  </si>
  <si>
    <t>Adoption of New Accounting Standards
In May 2014, the Financial Accounting Standards Board
(“FASB”) issued Accounting Standards Update
(“ASU”) 2014-09, 2014-09”), 2014-09. 2014-09, 2014-09
In January 2016, the FASB issued ASU No. 2016-01, 2016-01”). 2016-01 2016-01. 2016-01
In August 2016, the FASB issued ASU No. 2016-15, Statement of Cash
Flows (Topic 230): Classification of Certain Cash Receipts and Cash
Payments 2016-15”). 2016-15 zero-coupon
In January 2017, FASB issued ASU 2017-01, “Business
Combinations (Topic 805), Clarifying the Definition of a
Business” 2017-01”), 2017-01 2017-01
In February 2018, FASB issued ASU 2018-02, “Income
Statement - Reporting Comprehensive Income
(Topic 220)” 2018-02”). 2018-02 2018-02 2018-02
Newly Issued, But Not Yet Effective Accounting Standards
On September 16, 2016, the FASB issued ASU No. 2016-13, Financial
Instruments - Credit Losses (Topic 326): Measurement of
Credit Losses on Financial Instruments 2016-13”). held-to-maturity
In February 2016, the FASB issued ASU No. 2016-02, Leases
(Topic 842) 2016-02”). ASU 2016-02 on-balance right-of-use 2016-02 2016-02
In March 2017, the FASB issued ASU No. 2017-08, Receivables -
Nonrefundable Fees and Other Costs (Subtopic 310-20) 2017-08”). 2017-08 2017-08 2017-08
In May 2017, the FASB issued ASU 2017-09, “Compensation -
Stock Compensation (Subtopic 718): Scope of Modification
Accounting” 2017-09”). 2017-09 2017-09 2017-09</t>
  </si>
  <si>
    <t>Net Income per Share (Tables)</t>
  </si>
  <si>
    <t>Earnings Per Share</t>
  </si>
  <si>
    <t xml:space="preserve">Net income per share was computed as follows:
For the Three Months Ended June 30,
For the Six Months Ended June 30,
2018 2017 2018 2017
Basic weighted average shares outstanding 4,889,772 4,878,986 4,886,258 4,874,565
Dilutive effect of granted options 5,020 11,064 7,729 18,777
Diluted weighted average shares outstanding 4,894,792 4,890,050 4,893,987 4,893,342
Net income $ 1,688,140 $ 1,783,453 $ 3,460,527 $ 3,220,778
Net income per share-basic $ 0.35 $ 0.37 $ 0.71 $ 0.66
Net income per share-diluted $ 0.35 $ 0.36 $ 0.71 $ 0.66 </t>
  </si>
  <si>
    <t>Equity Compensation Plans (Tables)</t>
  </si>
  <si>
    <t>Summary of Stock Option Activity</t>
  </si>
  <si>
    <t>The following table is a summary of the stock option activity for
the six months ended June 30, 2018.
Directors’ Plan 2013 Plan
Number Weighted Number Weighted
Outstanding at December 31, 2017 63,000 $ 20.96
— $
—
Granted
—
—
—
—
Exercised (6,000 ) 18.00
—
—
Expired (4,500 ) 18.00
—
—
Outstanding at June 30, 2018 52,500 $ 21.55
— $
—</t>
  </si>
  <si>
    <t>Securities (Tables)</t>
  </si>
  <si>
    <t>Amortized Cost and Estimated Fair Value of Securities Available-for-Sale</t>
  </si>
  <si>
    <t>The amortized cost and estimated fair value of securities
available-for-sale
June 30, 2018 Amortized Gross Gross Estimated
Securities available-for-sale
Obligations of U.S. Government agencies $ 99,566,635 $
— $ 4,269,911 $ 95,296,724
Mortgage backed securities 278,584,218 6,438 12,561,575 266,029,081
State, County, Municipals 107,211,506 78,334 4,863,460 102,426,380
Total $ 485,362,359 $ 84,772 $ 21,694,946 $ 463,752,185
December 31, 2017 Amortized Unrealized Unrealized Estimated
Securities available-for-sale
Obligations of U.S. Government agencies $ 180,647,580 $
— $ 4,199,022 $ 176,448,558
Mortgage backed securities 213,707,125 43,197 5,327,265 208,423,057
State, County, Municipals 118,786,297 849,364 2,535,126 117,100,535
Other investments 2,865,294 208,933
— 3,074,227
Total $ 516,006,296 $ 1,101,494 $ 12,061,413 $ 505,046,377</t>
  </si>
  <si>
    <t>Amortized Cost and Estimated Fair Value of Securities by Contractual Maturity</t>
  </si>
  <si>
    <t>The amortized cost and estimated fair value of securities by
contractual maturity at June 30, 2018 and December 31,
2017 are shown below. Actual maturities may differ from contractual
maturities because issuers have the right to call or prepay certain
obligations.
June 30,
2018 December 31,
2017
Amortized Estimated Amortized Estimated
Available-for-sale
Due in one year or less $ 1,817,972 $ 1,820,005 $ 3,398,727 $ 3,421,576
Due after one year through five years 97,858,493 94,124,451 75,887,288 74,589,829
Due after five years through ten years 31,088,580 29,855,611 55,691,854 54,740,055
Due after ten years 354,597,314 337,952,118 381,028,427 372,294,917
Total $ 485,362,359 $ 463,752,185 $ 516,006,296 $ 505,046,377</t>
  </si>
  <si>
    <t>Summary of Unrealized Loss Information for Available-for-sale Securities</t>
  </si>
  <si>
    <t>A summary of unrealized loss information for securities
available-for-sale,
June 30, 2018 Less than 12 months 12 months or more Total
Description of Securities Fair Unrealized Fair Unrealized Fair Unrealized
Obligations of U.S. government agencies $ 15,119,779 $ 647,021 $ 80,176,945 $ 3,622,890 $ 95,296,724 $ 4,269,911
Mortgage backed securities 93,958,426 3,434,432 171,878,931 9,127,143 265,837,357 12,561,575
State, County, Municipal 25,411,940 806,404 64,746,595 4,057,056 90,158,535 4,863,460
Total $ 134,490,145 $ 4,887,857 $ 316,802,471 $ 16,807,089 $ 451,292,616 $ 21,694,946
December 31, 2017 Less than 12 months 12 months or more Total
Description of Securities Fair Unrealized Fair Unrealized Fair Unrealized
Obligations of U.S. government agencies $ 15,681,866 $ 223,534 $ 160,766,691 $ 3,975,488 $ 176,448,557 $ 4,199,022
Mortgage backed securities 88,499,852 1,613,091 116,753,236 3,714,175 205,253,088 5,327,266
State, County, Municipal 7,117,600 59,041 66,973,174 2,476,084 74,090,774 2,535,125
Total $ 111,299,318 $ 1,895,666 $ 344,493,101 $ 10,165,747 $ 455,792,419 $ 12,061,413</t>
  </si>
  <si>
    <t>Loans (Tables)</t>
  </si>
  <si>
    <t>Composition of Net Loans</t>
  </si>
  <si>
    <t>The composition of net loans (in thousands) at June 30, 2018
and December 31, 2017 was as follows:
June 30, 2018 December 31, 2017
Real Estate:
Land Development and Construction $ 37,360 $ 25,923
Farmland 15,889 16,905
1-4 88,627 95,925
Commercial Real Estate 196,715 191,736
Total Real Estate Loans 338,591 330,489
Business Loans:
Commercial and Industrial Loans 66,382 58,204
Farm Production and Other Farm Loans 999 922
Total Business Loans 67,381 59,126
Consumer Loans:
Credit Cards 1,342 1,310
Other Consumer Loans 13,408 14,680
Total Consumer Loans 14,750 15,990
Total Gross Loans 420,722 405,605
Unearned Income (105 ) (195 )
Allowance for Loan Losses (3,028 ) (3,019 )
Loans, net $ 417,589 $ 402,391</t>
  </si>
  <si>
    <t>Period-End, Non-Accrual Loans, Segregated by Class</t>
  </si>
  <si>
    <t>Period-end, non-accrual
June 30, 2018 December 31, 2017
Real Estate:
Land Development and Construction $ 420 $
—
Farmland 272 366
1-4 1,927 2,131
Commercial Real Estate 4,279 4,891
Total Real Estate Loans 6,898 7,388
Business Loans:
Commercial and Industrial Loans 83 78
Farm Production and Other Farm Loans 31 32
Total Business Loans 114 110
Consumer Loans:
Other Consumer Loans 71 84
Total Consumer Loans 71 84
Total Nonaccrual Loans $ 7,083 $ 7,582</t>
  </si>
  <si>
    <t>Aging Analysis of Past Due Loans, Segregated by Class</t>
  </si>
  <si>
    <t>An aging analysis of past due loans (in thousands), segregated by
class, as of June 30, 2018, was as follows:
Loans 30-89 Days Loans Total Past Current Total Accruing
Real Estate:
Land Development and Construction $ 16 $ 420 $ 436 $ 36,924 $ 37,360 $
—
Farmland 294 32 326 15,563 15,889
—
1-4 1,978 255 2,233 86,394 88,627
—
Commercial Real Estate 2,635 1,150 3,785 192,930 196,715
—
Total Real Estate Loans 4,923 1,857 6,780 331,811 338,591
—
Business Loans:
Commercial and Industrial Loans 154
— 154 66,228 66,382
—
Farm Production and Other Farm Loans
—
—
— 999 999
—
Total Business Loans 154
— 154 67,227 67,381
—
Consumer Loans:
Credit Cards 40 10 50 1,292 1,342 10
Other Consumer Loans 311 58 369 13,039 13,408 8
Total Consumer Loans 351 68 419 14,331 14,750 18
Total Loans $ 5,428 $ 1,925 $ 7,353 $ 413,369 $ 420,722 $ 18
An aging analysis of past due loans (in thousands), segregated by
class, as of December 31, 2017 was as follows:
Loans 30-89 Days Loans Total Current Total Accruing
Real Estate:
Land Development and Construction $ 281 $
— $ 281 $ 25,642 $ 25,923 $
—
Farmland 93
— 93 16,812 16,905
—
1-4 2,657
— 2,657 93,268 95,925
—
Commercial Real Estate 2,585 862 3,447 188,289 191,736 807
Total Real Estate Loans 5,616 862 6,478 324,011 330,489 807
Business Loans:
Commercial and Industrial Loans 32
— 32 58,172 58,204
—
Farm Production and Other Farm Loans 19
— 19 903 922
—
Total Business Loans 51
— 51 59,075 59,126
—
Consumer Loans:
Credit Cards 25 6 31 1,279 1,310 6
Other Consumer Loans 422
— 422 14,258 14,680
—
Total Consumer Loans 447 6 453 15,537 15,990 6
Total Loans $ 6,114 $ 868 $ 6,982 $ 398,623 $ 405,605 $ 813</t>
  </si>
  <si>
    <t>Impaired Loans, Segregated by Class of Loans</t>
  </si>
  <si>
    <t>Impaired loans (in thousands) as of June 30, 2018, segregated
by class, were as follows:
Unpaid Recorded Recorded Total Related Average
Real Estate:
Land Development and Construction $ 420 $
— $ 420 $ 420 $ 112 $ 321
Farmland 272 272
— 272
— 262
1-4 1,232 1,034 198 1,232 33 1,288
Commercial Real Estate 5,686 1,739 3,947 5,686 384 5,744
Total Real Estate Loans 7,610 3,045 4,565 7,610 529 7,615
Business Loans:
Farm Production and Other Farm Loans
—
—
—
—
— 25
Total Business Loans
—
—
—
—
— 25
Total Loans $ 7,610 $ 3,045 $ 4,565 $ 7,610 $ 529 $ 7,640
Impaired loans (in thousands) as of December 31, 2017,
segregated by class, were as follows:
Unpaid Recorded Recorded Total Related Average
Real Estate:
Land Development and Construction $ 222 $
— $ 222 $ 222 $
— $ 111
Farmland 252 252
— 252
— 126
1-4 1,344 1,141 203 1,344 46 906
Commercial Real Estate 5,801 1,763 4,038 5,801 397 4,994
Total Real Estate Loans 7,619 3,156 4,463 7,619 443 6,137
Business Loans:
Farm Production and Other Farm Loans 50 50
— 50
— 25
Total Business Loans 50 50
— 50
— 25
Total Loans $ 7,669 $ 3,206 $ 4,463 $ 7,669 $ 443 $ 6,162</t>
  </si>
  <si>
    <t>Troubled Debt Restructurings Segregated by Class</t>
  </si>
  <si>
    <t>The following table presents troubled debt restructurings (in
thousands, except for number of loans), segregated by class:
June 30, 2018 Number of Pre-Modification Post-Modification
Commercial real estate 3 $ 4,871 $ 2,998
Total 3 $ 4,871 $ 2,998
December 31, 2017 Number of Pre-Modification Post-Modification
Commercial real estate 3 $ 4,871 $ 3,047
Total 3 $ 4,871 $ 3,047</t>
  </si>
  <si>
    <t>Changes in Troubled Debt Restructurings</t>
  </si>
  <si>
    <t>Changes in the Corporation’s troubled debt restructurings (in
thousands, except for number of loans) are set forth in the table
below:
Number of Recorded
Totals at January 1, 2018 3 $ 3,047
Reductions due to:
Principal paydowns (49 )
Total at June 30, 2018 3 $ 2,998</t>
  </si>
  <si>
    <t>Detailed Amount of Gross Loans Segregated by Loan Grade and Class</t>
  </si>
  <si>
    <t>The following table details the amount of gross loans (in
thousands), segregated by loan grade and class, as of June 30,
2018:
Satisfactory Special Substandard Doubtful Loss Total
Real Estate:
Land Development and Construction $ 35,479 $ 881 $ 1,000 $
— $
— $ 37,360
Farmland 14,488 367 1,034
—
— 15,889
1-4 78,362 2,482 7,783
—
— 88,627
Commercial Real Estate 157,962 28,584 10,169
—
— 196,715
Total Real Estate Loans 286,291 32,314 19,986
—
— 338,591
Business Loans:
Commercial and Industrial Loans 63,280 995 2,107
—
— 66,382
Farm Production and Other Farm Loans 958 5 36
—
— 999
Total Business Loans 64,238 1,000 2,143
—
— 67,381
Consumer Loans:
Credit Cards 1,332
— 10
—
— 1,342
Other Consumer Loans 13,167 84 99 58
— 13,408
Total Consumer Loans 14,499 84 109 58
— 14,750
Total Loans $ 365,028 $ 33,398 $ 22,238 $ 58 $
— $ 420,722
The following table details the amount of gross loans (in
thousands) segregated by loan grade and class, as of
December 31, 2017:
Satisfactory Special Substandard Doubtful Loss Total
Real Estate:
Land Development and Construction $ 23,720 $ 2,116 $ 87 $
— $
— $ 25,923
Farmland 15,496 377 1,032
—
— 16,905
1-4 82,227 5,615 8,083
—
— 95,925
Commercial Real Estate 143,271 41,833 6,632
—
— 191,736
Total Real Estate Loans 264,714 49,941 15,834
—
— 330,489
Business Loans:
Commercial and Industrial Loans 55,081 2,990 133
—
— 58,204
Farm Production and Other Farm Loans 853 9 60
—
— 922
Total Business Loans 55,934 2,999 193
—
— 59,126
Consumer Loans:
Credit Cards 1,304
— 6
—
— 1,310
Other Consumer Loans 14,414 71 137 58
— 14,680
Total Consumer Loans 15,718 71 143 58
— 15,990
Total Loans $ 336,366 $ 53,011 $ 16,170 $ 58 $
— $ 405,605</t>
  </si>
  <si>
    <t>Detailed Activity in Allowance for Possible Loan Losses by Portfolio Segment</t>
  </si>
  <si>
    <t>The following table details activity in the allowance for loan
losses by portfolio segment for the six months ended June 30,
2018:
June 30, 2018 Real Business Consumer Total
Beginning Balance, January 1, 2018 $ 2,151,715 $ 346,781 $ 520,732 $ 3,019,228
Provision for (reversal of) loan losses 481,714 (410,727 ) (218,798 ) (147,811 )
Chargeoffs 98,644 15,347 59,355 173,346
Recoveries 82,114 197,321 50,444 329,879
Net chargeoffs (recoveries) 16,530 (181,974 ) 8,911 (156,533 )
Ending Balance $ 2,616,899 $ 118,028 $ 293,023 $ 3,027,950
Period end allowance allocated to:
Loans individually evaluated for impairment $ 528,937 $
— $
— $ 528,937
Loans collectively evaluated for impairment 2,087,962 118,028 293,023 2,499,013
Ending Balance, June 30, 2018 $ 2,616,899 $ 118,028 $ 293,023 $ 3,027,950
The following table details activity in the allowance for loan
losses by portfolio segment for the six months ended June 30,
2017:
June 30, 2017 Real Business Consumer Total
Beginning Balance, January 1, 2017 $ 3,117,134 $ 257,554 $ 528,108 $ 3,902,796
(Reversal of) provision for loan losses (271,448 ) 153,428 (62,786 ) (180,806 )
Chargeoffs 117,157 128,207 21,536 266,900
Recoveries 19,397 273 31,246 50,916
Net chargeoffs (recoveries) 97,760 127,934 (9,710 ) 215,984
Ending Balance $ 2,747,926 $ 283,048 $ 475,032 $ 3,506,006
Period end allowance allocated to:
Loans individually evaluated for impairment $ 547,621 $
— $
— $ 547,621
Loans collectively evaluated for impairment 2,200,305 283,048 475,032 2,958,385
Ending Balance, June 30, 2017 $ 2,747,926 $ 283,048 $ 475,032 $ 3,506,006</t>
  </si>
  <si>
    <t>Recorded Investment in Loans Related to Balance in Allowance for Possible Loan Losses by Portfolio Segment</t>
  </si>
  <si>
    <t>The Corporation’s recorded investment in loans as of
June 30, 2018 and December 31, 2017 related to each
balance in the allowance for possible loan losses by portfolio
segment and disaggregated on the basis of the Corporation’s
impairment methodology was as follows (in thousands):
June 30, 2018 Real Business Consumer Total
Loans individually evaluated for specific impairment $ 7,610 $
— $
— $ 7,610
Loans collectively evaluated for general impairment 330,981 67,381 14,750 413,112
$ 338,591 $ 67,381 $ 14,750 $ 420,722
December 31,
2017 Real Business Consumer Total
Loans individually evaluated for specific impairment $ 4,396 $
— $
— $ 4,396
Loans collectively evaluated for general impairment 326,093 59,126 15,990 401,209
$ 330,489 $ 59,126 $ 15,990 $ 405,605</t>
  </si>
  <si>
    <t>Fair Value of Financial Instruments (Tables)</t>
  </si>
  <si>
    <t>Assets and Liabilities Measured at Fair Value on Recurring Basis</t>
  </si>
  <si>
    <t>The following table presents assets and liabilities that were
measured at fair value on a recurring basis as of June 30,
2018:
Fair Value Measurements Using:
Quoted Prices Significant Significant
(Level 1) (Level 2) (Level 3) Totals
Securities available for sale
Obligations of U.S.
Government Agencies $
— $ 95,296,724 $
— $ 95,296,724
Mortgage-backed securities
— 266,029,081
— 266,029,081
State, county and municipal obligations
— 102,426,380
— 102,426,380
Total $
— $ 463,752,185 $
— $ 463,752,185
The following table presents assets and liabilities that were
measured at fair value on a recurring basis as of December 31,
2017:
Fair Value Measurements Using:
Quoted Prices Significant Significant
(Level 1) (Level 2) (Level 3) Totals
Securities available for sale
Obligations of U.S.
Government Agencies $
— $ 176,448,558 $
— $ 176,448,558
Mortgage-backed securities
— 208,423,057
— 208,423,057
State, county and municipal obligations
— 117,100,535
— 117,100,535
Other investments
—
— 3,074,227 3,074,227
Total $
— $ 501,972,150 $ 3,074,227 $ 505,046,377</t>
  </si>
  <si>
    <t>Assets Measured at Fair Value on Recurring Basis Using Significant Unobservable Inputs</t>
  </si>
  <si>
    <t>The following table reports the activity in assets measured at fair
value on a recurring basis using significant unobservable
inputs:
Fair Value Measurements Using:
Significant Unobservable Inputs Structured Financial Product As of June 30,
2018 2017
Beginning Balance $ 3,074,227 $ 2,971,106
Sales (2,865,294 )
—
Principal payments received
— (5,067 )
Unrealized (loss) gains included in other comprehensive income (208,933 ) 39,303
Ending Balance $
— $ 3,005,342</t>
  </si>
  <si>
    <t>Asset Measured at Fair Value on Nonrecurring Basis</t>
  </si>
  <si>
    <t>For assets measured at fair value on a nonrecurring basis during
2018 that were still held on the Corporation’s balance sheet
at June 30, 2018, the following table provides the hierarchy
level and the fair value of the related assets:
Fair Value Measurements Using:
Quoted Prices Significant Significant
(Level 1) (Level 2) (Level 3) Totals
Impaired loans $
— $
— $ 305,297 $ 305,297
Total $
— $
— $ 305,297 $ 305,297
For assets measured at fair value on a nonrecurring basis during
2017 that were still held on the Corporation’s balance sheet
at December 31, 2017, the following table provides the
hierarchy level and the fair value of the related assets:
Fair Value Measurements Using:
Quoted Prices Significant Significant
(Level 1) (Level 2) (Level 3) Totals
Impaired loans $
— $
— $ 544,502 $ 544,502
Other real estate owned
—
— 1,307,250 1,307,250
Total $
— $
— $ 1,851,752 $ 1,851,752</t>
  </si>
  <si>
    <t>Carrying Value and Estimated Fair Value of Financial Instruments</t>
  </si>
  <si>
    <t xml:space="preserve">The following represents the carrying value and estimated fair
value of the Corporation’s financial instruments at
June 30, 2018:
Fair Value Measurements Using:
June 30, 2018 Carrying Quoted Prices Significant Significant Total
(Level 1) (Level 2) (Level 3)
Financial assets
Cash and due from banks $ 12,641,231 $ 12,641,231 $
— $
— $ 12,641,231
Interest bearing deposits with banks 1,293,179 1,293,179
—
— 1,293,179
Securities available-for-sale 463,752,185
— 463,752,185
— 463,752,185
Net loans 417,589,558
—
— 413,544,127 413,544,127
Financial liabilities
Deposits $ 764,610,980 $
— $ 764,674,148 $
— $ 764,674,148
Federal Funds Purchased 12,500,000 12,500,000
—
— 12,500,000
Federal Home Loan Bank advances 20,000,000
— 20,000,000
— 20,000,000
Securities Sold under Agreement to Repurchase 74,124,947
— 74,124,947
— 74,124,947
The following represents the carrying value and estimated fair
value of the Corporation’s financial instruments at
December 31, 2017:
Fair Value Measurements Using:
December 31, 2017 Carrying Quoted Prices in Significant Significant Total
(Level 1) (Level 2) (Level 3)
Financial assets
Cash and due from banks $ 17,962,990 $ 17,962,990 $
— $
— $ 17,962,990
Interest bearing deposits with banks 1,532,420 1,532,420
—
— 1,532,420
Securities available-for-sale 505,046,377
— 501,972,150 3,074,227 505,046,377
Net loans 402,390,574
—
— 401,706,081 401,706,081
Financial liabilities
Deposits $ 720,685,499 $ 543,123,284 $
— $ 177,698,280 $ 720,821,564
Federal Home Loan Bank advances 30,000,000
—
— 30,005,541 30,005,541
Securities Sold under Agreement to Repurchase 142,497,938 142,497,938
—
— 142,497,938 </t>
  </si>
  <si>
    <t>Fair Value, Measurements, Nonrecurring [Member]</t>
  </si>
  <si>
    <t>Significant Unobservable Inputs (Level 3) Used in Valuation of Assets and Liabilities Measured at Fair Value</t>
  </si>
  <si>
    <t>The following table presents information as of June 30, 2018
about significant unobservable inputs (Level 3) used in the
valuation of assets and liabilities measured at fair value on a
nonrecurring basis:
Financial instrument
Fair Value
Valuation Technique
Significant Unobservable Inputs
Range of Inputs
Impaired loans $305,297
Appraised value of collateral less estimated costs to sell Estimated costs to sell 25%</t>
  </si>
  <si>
    <t>Summary of Significant Accounting Policies - Additional Information (Detail)</t>
  </si>
  <si>
    <t>Dec. 31, 2017USD ($)</t>
  </si>
  <si>
    <t>ASU 2018-02 [Member]</t>
  </si>
  <si>
    <t>Summary Of Significant Accounting Policies [Line Items]</t>
  </si>
  <si>
    <t>Tax Cuts and Jobs Act of 2017, Reclassification from AOCI to retained earnings</t>
  </si>
  <si>
    <t>Commitments and Contingent Liabilities - Additional Information (Detail) - USD ($)</t>
  </si>
  <si>
    <t>Loan commitments</t>
  </si>
  <si>
    <t>Letters of credit outstanding</t>
  </si>
  <si>
    <t>Net Income per Share - Earnings Per Share (Detail) - USD ($)</t>
  </si>
  <si>
    <t>Basic weighted average shares outstanding</t>
  </si>
  <si>
    <t>Dilutive effect of granted options</t>
  </si>
  <si>
    <t>Diluted weighted average shares outstanding</t>
  </si>
  <si>
    <t>Net income per share-basic</t>
  </si>
  <si>
    <t>Net income per share-diluted</t>
  </si>
  <si>
    <t>Equity Compensation Plans - Summary of Stock Option Activity (Detail)</t>
  </si>
  <si>
    <t>Jun. 30, 2018$ / sharesshares</t>
  </si>
  <si>
    <t>2013 Plan [Member]</t>
  </si>
  <si>
    <t>Number of Options</t>
  </si>
  <si>
    <t>Beginning Balance | shares</t>
  </si>
  <si>
    <t>Granted | shares</t>
  </si>
  <si>
    <t>Exercised | shares</t>
  </si>
  <si>
    <t>Expired | shares</t>
  </si>
  <si>
    <t>Ending Balance | shares</t>
  </si>
  <si>
    <t>Weighted Average Exercise Price</t>
  </si>
  <si>
    <t>Beginning Balance | $ / shares</t>
  </si>
  <si>
    <t>Granted | $ / shares</t>
  </si>
  <si>
    <t>Exercised | $ / shares</t>
  </si>
  <si>
    <t>Expired | $ / shares</t>
  </si>
  <si>
    <t>Ending Balance | $ / shares</t>
  </si>
  <si>
    <t>Directors Stock Option Plan [Member]</t>
  </si>
  <si>
    <t>Equity Compensation Plans - Additional Information (Detail)</t>
  </si>
  <si>
    <t>Jun. 30, 2018USD ($)shares</t>
  </si>
  <si>
    <t>Employee Stock Option Plan [Member]</t>
  </si>
  <si>
    <t>Share-based Compensation Arrangement by Share-based Payment Award [Line Items]</t>
  </si>
  <si>
    <t>Intrinsic value of options outstanding</t>
  </si>
  <si>
    <t>Restricted Stock [Member]</t>
  </si>
  <si>
    <t>Restricted stock grants | shares</t>
  </si>
  <si>
    <t>Restricted stock vesting period</t>
  </si>
  <si>
    <t>1 year</t>
  </si>
  <si>
    <t>Restricted stock grant date fair value</t>
  </si>
  <si>
    <t>Restricted stock cost</t>
  </si>
  <si>
    <t>Restricted stock, deferred taxes</t>
  </si>
  <si>
    <t>Income Taxes - Additional Information (Detail) - USD ($)</t>
  </si>
  <si>
    <t>12 Months Ended</t>
  </si>
  <si>
    <t>Statutory federal corporate tax rate</t>
  </si>
  <si>
    <t>21.00%</t>
  </si>
  <si>
    <t>34.00%</t>
  </si>
  <si>
    <t>Revaluation of net deferred tax assets as a result of the Tax Cuts and Jobs Act</t>
  </si>
  <si>
    <t>Securities - Amortized Cost and Estimated Fair Value of Securities Available-for-Sale (Detail) - USD ($)</t>
  </si>
  <si>
    <t>Schedule of Available-for-sale Securities [Line Items]</t>
  </si>
  <si>
    <t>Amortized Cost</t>
  </si>
  <si>
    <t>Gross Unrealized Gains</t>
  </si>
  <si>
    <t>Gross Unrealized Losses</t>
  </si>
  <si>
    <t>Estimated Fair Value</t>
  </si>
  <si>
    <t>Obligations of U.S. Government Agencies [Member]</t>
  </si>
  <si>
    <t>Mortgage-Backed Securities [Member]</t>
  </si>
  <si>
    <t>State, County and Municipal [Member]</t>
  </si>
  <si>
    <t>Other Investments [Member]</t>
  </si>
  <si>
    <t>Securities - Additional Information (Detail) $ in Thousands</t>
  </si>
  <si>
    <t>Jun. 30, 2018USD ($)</t>
  </si>
  <si>
    <t>Investment [Line Items]</t>
  </si>
  <si>
    <t>Reclassification adjustment securities</t>
  </si>
  <si>
    <t>Securities - Amortized Cost and Estimated Fair Value of Securities by Contractual Maturity (Detail) - USD ($)</t>
  </si>
  <si>
    <t>Available-for-sale, Amortized Cost</t>
  </si>
  <si>
    <t>Due in one year or less</t>
  </si>
  <si>
    <t>Due after one year through five years</t>
  </si>
  <si>
    <t>Due after five years through ten years</t>
  </si>
  <si>
    <t>Due after ten years</t>
  </si>
  <si>
    <t>Available-for-sale, Estimated Fair Value</t>
  </si>
  <si>
    <t>Total Fair Value</t>
  </si>
  <si>
    <t>Securities - Summary of Unrealized Loss Information for Available-for-Sale Securities (Detail) - USD ($) $ in Thousands</t>
  </si>
  <si>
    <t>Less than 12 months Fair Value</t>
  </si>
  <si>
    <t>Less than 12 months Unrealized Losses</t>
  </si>
  <si>
    <t>12 months or more Fair Value</t>
  </si>
  <si>
    <t>12 months or more Unrealized Losses</t>
  </si>
  <si>
    <t>Total Unrealized Losses</t>
  </si>
  <si>
    <t>Loans - Composition of Net Loans (Detail) - USD ($)</t>
  </si>
  <si>
    <t>Dec. 31, 2016</t>
  </si>
  <si>
    <t>Accounts, Notes, Loans and Financing Receivable [Line Items]</t>
  </si>
  <si>
    <t>Total Gross Loans</t>
  </si>
  <si>
    <t>Unearned Income</t>
  </si>
  <si>
    <t>Allowance for Loan Losses</t>
  </si>
  <si>
    <t>Loans, net</t>
  </si>
  <si>
    <t>Commercial Real Estate Portfolio Segment [Member]</t>
  </si>
  <si>
    <t>Commercial Real Estate Portfolio Segment [Member] | Land Development And Construction Loans [Member]</t>
  </si>
  <si>
    <t>Commercial Real Estate Portfolio Segment [Member] | Farmland Loan [Member]</t>
  </si>
  <si>
    <t>Commercial Real Estate Portfolio Segment [Member] | 1-4 Family Mortgages [Member]</t>
  </si>
  <si>
    <t>Commercial Real Estate Portfolio Segment [Member] | Real Estate Loan [Member]</t>
  </si>
  <si>
    <t>Real Estate Loans [Member]</t>
  </si>
  <si>
    <t>Business loans</t>
  </si>
  <si>
    <t>Real Estate Loans [Member] | Commercial and Industrial Loans [Member]</t>
  </si>
  <si>
    <t>Real Estate Loans [Member] | Farm Production and Other Farm Loans [Member]</t>
  </si>
  <si>
    <t>Consumer Portfolio Segment [Member]</t>
  </si>
  <si>
    <t>Consumer Portfolio Segment [Member] | Credit Card Receivable [Member]</t>
  </si>
  <si>
    <t>Consumer Portfolio Segment [Member] | Other Consumer Loan [Member]</t>
  </si>
  <si>
    <t>Loans - Period-End Non-Accrual Loans, Segregated by Class (Detail) - USD ($) $ in Thousands</t>
  </si>
  <si>
    <t>Financing Receivable, Recorded Investment, Past Due [Line Items]</t>
  </si>
  <si>
    <t>Non-accrual Loans</t>
  </si>
  <si>
    <t>Loans - Aging Analysis of Past Due Loans, Segregated by Class (Detail) - USD ($) $ in Thousands</t>
  </si>
  <si>
    <t>Loans 30-89 Days Past Due</t>
  </si>
  <si>
    <t>Total Past Due Loans</t>
  </si>
  <si>
    <t>Current Loans</t>
  </si>
  <si>
    <t>Accruing Loans 90 or more Days Past Due</t>
  </si>
  <si>
    <t>Loans 90 or more Days Past Due [Member]</t>
  </si>
  <si>
    <t>Loans 90 or more Days Past Due [Member] | Commercial Real Estate Portfolio Segment [Member]</t>
  </si>
  <si>
    <t>Loans 90 or more Days Past Due [Member] | Commercial Real Estate Portfolio Segment [Member] | Land Development And Construction Loans [Member]</t>
  </si>
  <si>
    <t>Loans 90 or more Days Past Due [Member] | Commercial Real Estate Portfolio Segment [Member] | Farmland Loan [Member]</t>
  </si>
  <si>
    <t>Loans 90 or more Days Past Due [Member] | Commercial Real Estate Portfolio Segment [Member] | 1-4 Family Mortgages [Member]</t>
  </si>
  <si>
    <t>Loans 90 or more Days Past Due [Member] | Commercial Real Estate Portfolio Segment [Member] | Real Estate Loan [Member]</t>
  </si>
  <si>
    <t>Loans 90 or more Days Past Due [Member] | Consumer Portfolio Segment [Member]</t>
  </si>
  <si>
    <t>Loans 90 or more Days Past Due [Member] | Consumer Portfolio Segment [Member] | Credit Card Receivable [Member]</t>
  </si>
  <si>
    <t>Loans 90 or more Days Past Due [Member] | Consumer Portfolio Segment [Member] | Other Consumer Loan [Member]</t>
  </si>
  <si>
    <t>Loans - Additional Information (Detail) - USD ($)</t>
  </si>
  <si>
    <t>Minimum loan limit considered for impairment evaluation by management</t>
  </si>
  <si>
    <t>Restructured Loans [Member]</t>
  </si>
  <si>
    <t>Allowance for loan losses</t>
  </si>
  <si>
    <t>Loans - Impaired Loans, Segregated by Class of Loans (Detail) -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Loans - Troubled Debt Restructurings Segregated by Class (Detail) $ in Thousands</t>
  </si>
  <si>
    <t>Jun. 30, 2018USD ($)Loan</t>
  </si>
  <si>
    <t>Dec. 31, 2017USD ($)Loan</t>
  </si>
  <si>
    <t>Financing Receivable, Modifications [Line Items]</t>
  </si>
  <si>
    <t>Number of Loans | Loan</t>
  </si>
  <si>
    <t>Post-Modification Outstanding Recorded Investment</t>
  </si>
  <si>
    <t>Pre-Modification Outstanding Recorded Investment</t>
  </si>
  <si>
    <t>Loans - Changes in Troubled Debt Restructurings (Detail) $ in Thousands</t>
  </si>
  <si>
    <t>Principal paydowns, Recorded Investment</t>
  </si>
  <si>
    <t>Loans - Detailed Amount of Gross Loans Segregated by Loan Grade and Class (Detail) - USD ($) $ in Thousands</t>
  </si>
  <si>
    <t>Financing Receivable, Recorded Investment [Line Items]</t>
  </si>
  <si>
    <t>Total gross loans</t>
  </si>
  <si>
    <t>Satisfactory 1, 2, 3, 4 [Member]</t>
  </si>
  <si>
    <t>Satisfactory 1, 2, 3, 4 [Member] | Commercial Real Estate Portfolio Segment [Member]</t>
  </si>
  <si>
    <t>Satisfactory 1, 2, 3, 4 [Member] | Commercial Real Estate Portfolio Segment [Member] | Land Development And Construction Loans [Member]</t>
  </si>
  <si>
    <t>Satisfactory 1, 2, 3, 4 [Member] | Commercial Real Estate Portfolio Segment [Member] | Farmland Loan [Member]</t>
  </si>
  <si>
    <t>Satisfactory 1, 2, 3, 4 [Member] | Commercial Real Estate Portfolio Segment [Member] | 1-4 Family Mortgages [Member]</t>
  </si>
  <si>
    <t>Satisfactory 1, 2, 3, 4 [Member] | Commercial Real Estate Portfolio Segment [Member] | Real Estate Loan [Member]</t>
  </si>
  <si>
    <t>Satisfactory 1, 2, 3, 4 [Member] | Real Estate Loans [Member]</t>
  </si>
  <si>
    <t>Satisfactory 1, 2, 3, 4 [Member] | Real Estate Loans [Member] | Commercial and Industrial Loans [Member]</t>
  </si>
  <si>
    <t>Satisfactory 1, 2, 3, 4 [Member] | Real Estate Loans [Member] | Farm Production and Other Farm Loans [Member]</t>
  </si>
  <si>
    <t>Satisfactory 1, 2, 3, 4 [Member] | Consumer Portfolio Segment [Member]</t>
  </si>
  <si>
    <t>Satisfactory 1, 2, 3, 4 [Member] | Consumer Portfolio Segment [Member] | Credit Card Receivable [Member]</t>
  </si>
  <si>
    <t>Satisfactory 1, 2, 3, 4 [Member] | Consumer Portfolio Segment [Member] | Other Consumer Loan [Member]</t>
  </si>
  <si>
    <t>Special Mention 5,6 [Member]</t>
  </si>
  <si>
    <t>Special Mention 5,6 [Member] | Commercial Real Estate Portfolio Segment [Member]</t>
  </si>
  <si>
    <t>Special Mention 5,6 [Member] | Commercial Real Estate Portfolio Segment [Member] | Land Development And Construction Loans [Member]</t>
  </si>
  <si>
    <t>Special Mention 5,6 [Member] | Commercial Real Estate Portfolio Segment [Member] | Farmland Loan [Member]</t>
  </si>
  <si>
    <t>Special Mention 5,6 [Member] | Commercial Real Estate Portfolio Segment [Member] | 1-4 Family Mortgages [Member]</t>
  </si>
  <si>
    <t>Special Mention 5,6 [Member] | Commercial Real Estate Portfolio Segment [Member] | Real Estate Loan [Member]</t>
  </si>
  <si>
    <t>Special Mention 5,6 [Member] | Real Estate Loans [Member]</t>
  </si>
  <si>
    <t>Special Mention 5,6 [Member] | Real Estate Loans [Member] | Commercial and Industrial Loans [Member]</t>
  </si>
  <si>
    <t>Special Mention 5,6 [Member] | Real Estate Loans [Member] | Farm Production and Other Farm Loans [Member]</t>
  </si>
  <si>
    <t>Special Mention 5,6 [Member] | Consumer Portfolio Segment [Member]</t>
  </si>
  <si>
    <t>Special Mention 5,6 [Member] | Consumer Portfolio Segment [Member] | Other Consumer Loan [Member]</t>
  </si>
  <si>
    <t>Substandard 7 [Member]</t>
  </si>
  <si>
    <t>Substandard 7 [Member] | Commercial Real Estate Portfolio Segment [Member]</t>
  </si>
  <si>
    <t>Substandard 7 [Member] | Commercial Real Estate Portfolio Segment [Member] | Land Development And Construction Loans [Member]</t>
  </si>
  <si>
    <t>Substandard 7 [Member] | Commercial Real Estate Portfolio Segment [Member] | Farmland Loan [Member]</t>
  </si>
  <si>
    <t>Substandard 7 [Member] | Commercial Real Estate Portfolio Segment [Member] | 1-4 Family Mortgages [Member]</t>
  </si>
  <si>
    <t>Substandard 7 [Member] | Commercial Real Estate Portfolio Segment [Member] | Real Estate Loan [Member]</t>
  </si>
  <si>
    <t>Substandard 7 [Member] | Real Estate Loans [Member]</t>
  </si>
  <si>
    <t>Substandard 7 [Member] | Real Estate Loans [Member] | Commercial and Industrial Loans [Member]</t>
  </si>
  <si>
    <t>Substandard 7 [Member] | Real Estate Loans [Member] | Farm Production and Other Farm Loans [Member]</t>
  </si>
  <si>
    <t>Substandard 7 [Member] | Consumer Portfolio Segment [Member]</t>
  </si>
  <si>
    <t>Substandard 7 [Member] | Consumer Portfolio Segment [Member] | Credit Card Receivable [Member]</t>
  </si>
  <si>
    <t>Substandard 7 [Member] | Consumer Portfolio Segment [Member] | Other Consumer Loan [Member]</t>
  </si>
  <si>
    <t>Doubtful 8 [Member]</t>
  </si>
  <si>
    <t>Doubtful 8 [Member] | Consumer Portfolio Segment [Member]</t>
  </si>
  <si>
    <t>Doubtful 8 [Member] | Consumer Portfolio Segment [Member] | Other Consumer Loan [Member]</t>
  </si>
  <si>
    <t>Loans - Detailed Activity in Allowance for Loan Losses by Portfolio Segment (Detail) - USD ($)</t>
  </si>
  <si>
    <t>Financing Receivable, Allowance for Credit Losses [Line Items]</t>
  </si>
  <si>
    <t>Beginning Balance</t>
  </si>
  <si>
    <t>(Reversal of) provision for loan losses</t>
  </si>
  <si>
    <t>Chargeoffs</t>
  </si>
  <si>
    <t>Recoveries</t>
  </si>
  <si>
    <t>Net chargeoffs (recoveries)</t>
  </si>
  <si>
    <t>Ending Balance</t>
  </si>
  <si>
    <t>Loans individually evaluated for impairment</t>
  </si>
  <si>
    <t>Loans collectively evaluated for impairment</t>
  </si>
  <si>
    <t>Loans - Recorded Investment in Loans Related to Balance in Allowance for Possible Loan Losses by Portfolio Segment (Detail) - USD ($) $ in Thousands</t>
  </si>
  <si>
    <t>Loans individually evaluated for specific impairment</t>
  </si>
  <si>
    <t>Loans collectively evaluated for general impairment</t>
  </si>
  <si>
    <t>Fair Value of Financial Instruments - Assets and Liabilities Measured at Fair Value on Recurring Basis (Detail) - USD ($)</t>
  </si>
  <si>
    <t>Fair Value, Assets and Liabilities Measured on Recurring and Nonrecurring Basis [Line Items]</t>
  </si>
  <si>
    <t>Securities available for sale</t>
  </si>
  <si>
    <t>Significant Other Observable Inputs (Level 2) [Member]</t>
  </si>
  <si>
    <t>Significant Unobservable Inputs (Level 3) [Member]</t>
  </si>
  <si>
    <t>Fair Value, Measurements, Recurring [Member]</t>
  </si>
  <si>
    <t>Fair Value, Measurements, Recurring [Member] | Obligations of U.S. Government Agencies [Member]</t>
  </si>
  <si>
    <t>Fair Value, Measurements, Recurring [Member] | Mortgage-Backed Securities [Member]</t>
  </si>
  <si>
    <t>Fair Value, Measurements, Recurring [Member] | State, County and Municipal [Member]</t>
  </si>
  <si>
    <t>Fair Value, Measurements, Recurring [Member] | Other Investments [Member]</t>
  </si>
  <si>
    <t>Fair Value, Measurements, Recurring [Member] | Significant Other Observable Inputs (Level 2) [Member]</t>
  </si>
  <si>
    <t>Fair Value, Measurements, Recurring [Member] | Significant Other Observable Inputs (Level 2) [Member] | Obligations of U.S. Government Agencies [Member]</t>
  </si>
  <si>
    <t>Fair Value, Measurements, Recurring [Member] | Significant Other Observable Inputs (Level 2) [Member] | Mortgage-Backed Securities [Member]</t>
  </si>
  <si>
    <t>Fair Value, Measurements, Recurring [Member] | Significant Other Observable Inputs (Level 2) [Member] | State, County and Municipal [Member]</t>
  </si>
  <si>
    <t>Fair Value, Measurements, Recurring [Member] | Significant Unobservable Inputs (Level 3) [Member]</t>
  </si>
  <si>
    <t>Fair Value, Measurements, Recurring [Member] | Significant Unobservable Inputs (Level 3) [Member] | Other Investments [Member]</t>
  </si>
  <si>
    <t>Fair Value of Financial Instruments - Assets Measured at Fair Value on Recurring Basis Using Significant Unobservable Inputs (Detail) - USD ($)</t>
  </si>
  <si>
    <t>Sales</t>
  </si>
  <si>
    <t>Principal payments received</t>
  </si>
  <si>
    <t>Unrealized (loss) gains included in other comprehensive income</t>
  </si>
  <si>
    <t>Fair Value of Financial Instruments - Additional Information (Detail) - USD ($)</t>
  </si>
  <si>
    <t>Fair Value, Balance Sheet Grouping, Financial Statement Captions [Line Items]</t>
  </si>
  <si>
    <t>Gains or losses in earnings attributable to the change in unrealized gains or losses</t>
  </si>
  <si>
    <t>Carrying value of an impaired loan</t>
  </si>
  <si>
    <t>Impaired loans, allowance for loan losses</t>
  </si>
  <si>
    <t>Other Real Estate Owned [Member]</t>
  </si>
  <si>
    <t>Other real estate owned acquired</t>
  </si>
  <si>
    <t>Additional write downs on OREO previously acquired</t>
  </si>
  <si>
    <t>Fair Value of Financial Instruments - Asset Measured at Fair Value on Nonrecurring Basis (Detail) - Fair Value, Measurements, Nonrecurring [Member] - USD ($)</t>
  </si>
  <si>
    <t>Assets measured at fair value on non-recurring Basis</t>
  </si>
  <si>
    <t>Impaired Loans [Member]</t>
  </si>
  <si>
    <t>Significant Unobservable Inputs (Level 3) [Member] | Impaired Loans [Member]</t>
  </si>
  <si>
    <t>Significant Unobservable Inputs (Level 3) [Member] | Other Real Estate Owned [Member]</t>
  </si>
  <si>
    <t>Fair Value of Financial Instruments - Significant unobservable inputs (Level 3) used in the valuation of assets and liabilities measured at fair value on a nonrecurring basis (Detail) - Fair Value, Measurements, Nonrecurring [Member] - USD ($)</t>
  </si>
  <si>
    <t>Fair Value Of Assets And Liabilities Measured On Non Recurring Basis [Line Items]</t>
  </si>
  <si>
    <t>Fair Value</t>
  </si>
  <si>
    <t>Valuation Technique</t>
  </si>
  <si>
    <t>Appraised value of collateral less estimated costs to sell</t>
  </si>
  <si>
    <t>Measurement Input, Loss Severity [Member] | Impaired Loans [Member]</t>
  </si>
  <si>
    <t>Estimated costs to sell</t>
  </si>
  <si>
    <t>25.00%</t>
  </si>
  <si>
    <t>Fair Value of Financial Instruments - Carrying Value and Estimated Fair Value of Financial Instruments (Detail) - USD ($)</t>
  </si>
  <si>
    <t>Financial assets</t>
  </si>
  <si>
    <t>Interest bearing deposits with banks</t>
  </si>
  <si>
    <t>Net loans</t>
  </si>
  <si>
    <t>Financial liabilities</t>
  </si>
  <si>
    <t>Federal Funds Purchase</t>
  </si>
  <si>
    <t>Securities Sold under Agreement to Repurchase</t>
  </si>
  <si>
    <t>Quoted Prices in Active Markets for Identical Assets (Level 1) [Member]</t>
  </si>
  <si>
    <t>Carrying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75706</v>
      </c>
    </row>
    <row r="12" spans="1:3">
      <c r="A12" s="4" t="s">
        <v>19</v>
      </c>
      <c r="B12" s="4" t="s">
        <v>20</v>
      </c>
    </row>
    <row r="13" spans="1:3">
      <c r="A13" s="4" t="s">
        <v>21</v>
      </c>
      <c r="B13" s="4" t="s">
        <v>22</v>
      </c>
    </row>
    <row r="14" spans="1:3">
      <c r="A14" s="4" t="s">
        <v>23</v>
      </c>
      <c r="C14" s="5" t="n">
        <v>4904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5</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44</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50</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41231</v>
      </c>
      <c r="C3" s="7" t="n">
        <v>17962990</v>
      </c>
    </row>
    <row r="4" spans="1:3">
      <c r="A4" s="4" t="s">
        <v>28</v>
      </c>
      <c r="B4" s="5" t="n">
        <v>1293179</v>
      </c>
      <c r="C4" s="5" t="n">
        <v>1532420</v>
      </c>
    </row>
    <row r="5" spans="1:3">
      <c r="A5" s="4" t="s">
        <v>29</v>
      </c>
      <c r="B5" s="5" t="n">
        <v>463752185</v>
      </c>
      <c r="C5" s="5" t="n">
        <v>505046377</v>
      </c>
    </row>
    <row r="6" spans="1:3">
      <c r="A6" s="4" t="s">
        <v>30</v>
      </c>
      <c r="B6" s="5" t="n">
        <v>417589558</v>
      </c>
      <c r="C6" s="5" t="n">
        <v>402390574</v>
      </c>
    </row>
    <row r="7" spans="1:3">
      <c r="A7" s="4" t="s">
        <v>31</v>
      </c>
      <c r="B7" s="5" t="n">
        <v>19894685</v>
      </c>
      <c r="C7" s="5" t="n">
        <v>20571551</v>
      </c>
    </row>
    <row r="8" spans="1:3">
      <c r="A8" s="4" t="s">
        <v>32</v>
      </c>
      <c r="B8" s="5" t="n">
        <v>3312484</v>
      </c>
      <c r="C8" s="5" t="n">
        <v>3980127</v>
      </c>
    </row>
    <row r="9" spans="1:3">
      <c r="A9" s="4" t="s">
        <v>33</v>
      </c>
      <c r="B9" s="5" t="n">
        <v>4297013</v>
      </c>
      <c r="C9" s="5" t="n">
        <v>4450723</v>
      </c>
    </row>
    <row r="10" spans="1:3">
      <c r="A10" s="4" t="s">
        <v>34</v>
      </c>
      <c r="B10" s="5" t="n">
        <v>24977849</v>
      </c>
      <c r="C10" s="5" t="n">
        <v>24612779</v>
      </c>
    </row>
    <row r="11" spans="1:3">
      <c r="A11" s="4" t="s">
        <v>35</v>
      </c>
      <c r="B11" s="5" t="n">
        <v>7518048</v>
      </c>
      <c r="C11" s="5" t="n">
        <v>5362750</v>
      </c>
    </row>
    <row r="12" spans="1:3">
      <c r="A12" s="4" t="s">
        <v>36</v>
      </c>
      <c r="B12" s="5" t="n">
        <v>7793327</v>
      </c>
      <c r="C12" s="5" t="n">
        <v>7185537</v>
      </c>
    </row>
    <row r="13" spans="1:3">
      <c r="A13" s="4" t="s">
        <v>37</v>
      </c>
      <c r="B13" s="5" t="n">
        <v>963069559</v>
      </c>
      <c r="C13" s="5" t="n">
        <v>993095828</v>
      </c>
    </row>
    <row r="14" spans="1:3">
      <c r="A14" s="3" t="s">
        <v>38</v>
      </c>
    </row>
    <row r="15" spans="1:3">
      <c r="A15" s="4" t="s">
        <v>39</v>
      </c>
      <c r="B15" s="5" t="n">
        <v>160581057</v>
      </c>
      <c r="C15" s="5" t="n">
        <v>159291356</v>
      </c>
    </row>
    <row r="16" spans="1:3">
      <c r="A16" s="4" t="s">
        <v>40</v>
      </c>
      <c r="B16" s="5" t="n">
        <v>333739645</v>
      </c>
      <c r="C16" s="5" t="n">
        <v>306047053</v>
      </c>
    </row>
    <row r="17" spans="1:3">
      <c r="A17" s="4" t="s">
        <v>41</v>
      </c>
      <c r="B17" s="5" t="n">
        <v>79274222</v>
      </c>
      <c r="C17" s="5" t="n">
        <v>77784876</v>
      </c>
    </row>
    <row r="18" spans="1:3">
      <c r="A18" s="4" t="s">
        <v>42</v>
      </c>
      <c r="B18" s="5" t="n">
        <v>191016056</v>
      </c>
      <c r="C18" s="5" t="n">
        <v>177562214</v>
      </c>
    </row>
    <row r="19" spans="1:3">
      <c r="A19" s="4" t="s">
        <v>43</v>
      </c>
      <c r="B19" s="5" t="n">
        <v>764610980</v>
      </c>
      <c r="C19" s="5" t="n">
        <v>720685499</v>
      </c>
    </row>
    <row r="20" spans="1:3">
      <c r="A20" s="4" t="s">
        <v>44</v>
      </c>
      <c r="B20" s="5" t="n">
        <v>74124947</v>
      </c>
      <c r="C20" s="5" t="n">
        <v>142497938</v>
      </c>
    </row>
    <row r="21" spans="1:3">
      <c r="A21" s="4" t="s">
        <v>45</v>
      </c>
      <c r="B21" s="5" t="n">
        <v>12500000</v>
      </c>
      <c r="C21" s="5" t="n">
        <v>1500000</v>
      </c>
    </row>
    <row r="22" spans="1:3">
      <c r="A22" s="4" t="s">
        <v>46</v>
      </c>
      <c r="B22" s="5" t="n">
        <v>20000000</v>
      </c>
      <c r="C22" s="5" t="n">
        <v>30000000</v>
      </c>
    </row>
    <row r="23" spans="1:3">
      <c r="A23" s="4" t="s">
        <v>47</v>
      </c>
      <c r="B23" s="5" t="n">
        <v>194431</v>
      </c>
      <c r="C23" s="5" t="n">
        <v>198183</v>
      </c>
    </row>
    <row r="24" spans="1:3">
      <c r="A24" s="4" t="s">
        <v>48</v>
      </c>
      <c r="B24" s="5" t="n">
        <v>8820103</v>
      </c>
      <c r="C24" s="5" t="n">
        <v>8620890</v>
      </c>
    </row>
    <row r="25" spans="1:3">
      <c r="A25" s="4" t="s">
        <v>49</v>
      </c>
      <c r="B25" s="5" t="n">
        <v>1137728</v>
      </c>
      <c r="C25" s="5" t="n">
        <v>1142278</v>
      </c>
    </row>
    <row r="26" spans="1:3">
      <c r="A26" s="4" t="s">
        <v>50</v>
      </c>
      <c r="B26" s="5" t="n">
        <v>881388189</v>
      </c>
      <c r="C26" s="5" t="n">
        <v>904644788</v>
      </c>
    </row>
    <row r="27" spans="1:3">
      <c r="A27" s="3" t="s">
        <v>51</v>
      </c>
    </row>
    <row r="28" spans="1:3">
      <c r="A28" s="4" t="s">
        <v>52</v>
      </c>
      <c r="B28" s="5" t="n">
        <v>980906</v>
      </c>
      <c r="C28" s="5" t="n">
        <v>978941</v>
      </c>
    </row>
    <row r="29" spans="1:3">
      <c r="A29" s="4" t="s">
        <v>53</v>
      </c>
      <c r="B29" s="5" t="n">
        <v>4215811</v>
      </c>
      <c r="C29" s="5" t="n">
        <v>4103139</v>
      </c>
    </row>
    <row r="30" spans="1:3">
      <c r="A30" s="4" t="s">
        <v>54</v>
      </c>
      <c r="B30" s="5" t="n">
        <v>92703089</v>
      </c>
      <c r="C30" s="5" t="n">
        <v>91594379</v>
      </c>
    </row>
    <row r="31" spans="1:3">
      <c r="A31" s="4" t="s">
        <v>55</v>
      </c>
      <c r="B31" s="5" t="n">
        <v>-16218436</v>
      </c>
      <c r="C31" s="5" t="n">
        <v>-8225419</v>
      </c>
    </row>
    <row r="32" spans="1:3">
      <c r="A32" s="4" t="s">
        <v>56</v>
      </c>
      <c r="B32" s="5" t="n">
        <v>81681370</v>
      </c>
      <c r="C32" s="5" t="n">
        <v>88451040</v>
      </c>
    </row>
    <row r="33" spans="1:3">
      <c r="A33" s="4" t="s">
        <v>57</v>
      </c>
      <c r="B33" s="7" t="n">
        <v>963069559</v>
      </c>
      <c r="C33" s="7" t="n">
        <v>993095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c r="B6" s="4" t="s">
        <v>209</v>
      </c>
    </row>
    <row r="7" spans="1:2">
      <c r="A7" s="4" t="s">
        <v>210</v>
      </c>
    </row>
    <row r="8" spans="1:2">
      <c r="A8" s="4" t="s">
        <v>211</v>
      </c>
      <c r="B8"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13</v>
      </c>
      <c r="B1" s="2" t="s">
        <v>214</v>
      </c>
    </row>
    <row r="2" spans="1:2">
      <c r="A2" s="4" t="s">
        <v>215</v>
      </c>
    </row>
    <row r="3" spans="1:2">
      <c r="A3" s="3" t="s">
        <v>216</v>
      </c>
    </row>
    <row r="4" spans="1:2">
      <c r="A4" s="4" t="s">
        <v>217</v>
      </c>
      <c r="B4" s="7" t="n">
        <v>158819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138</v>
      </c>
    </row>
    <row r="3" spans="1:3">
      <c r="A3" s="4" t="s">
        <v>219</v>
      </c>
      <c r="B3" s="7" t="n">
        <v>59126558</v>
      </c>
      <c r="C3" s="7" t="n">
        <v>46405869</v>
      </c>
    </row>
    <row r="4" spans="1:3">
      <c r="A4" s="4" t="s">
        <v>220</v>
      </c>
      <c r="B4" s="7" t="n">
        <v>2549810</v>
      </c>
      <c r="C4" s="7" t="n">
        <v>28420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21</v>
      </c>
      <c r="B1" s="2" t="s">
        <v>67</v>
      </c>
      <c r="D1" s="2" t="s">
        <v>1</v>
      </c>
    </row>
    <row r="2" spans="1:5">
      <c r="B2" s="2" t="s">
        <v>2</v>
      </c>
      <c r="C2" s="2" t="s">
        <v>68</v>
      </c>
      <c r="D2" s="2" t="s">
        <v>2</v>
      </c>
      <c r="E2" s="2" t="s">
        <v>68</v>
      </c>
    </row>
    <row r="3" spans="1:5">
      <c r="A3" s="3" t="s">
        <v>141</v>
      </c>
    </row>
    <row r="4" spans="1:5">
      <c r="A4" s="4" t="s">
        <v>222</v>
      </c>
      <c r="B4" s="5" t="n">
        <v>4889772</v>
      </c>
      <c r="C4" s="5" t="n">
        <v>4878986</v>
      </c>
      <c r="D4" s="5" t="n">
        <v>4886258</v>
      </c>
      <c r="E4" s="5" t="n">
        <v>4874565</v>
      </c>
    </row>
    <row r="5" spans="1:5">
      <c r="A5" s="4" t="s">
        <v>223</v>
      </c>
      <c r="B5" s="5" t="n">
        <v>5020</v>
      </c>
      <c r="C5" s="5" t="n">
        <v>11064</v>
      </c>
      <c r="D5" s="5" t="n">
        <v>7729</v>
      </c>
      <c r="E5" s="5" t="n">
        <v>18777</v>
      </c>
    </row>
    <row r="6" spans="1:5">
      <c r="A6" s="4" t="s">
        <v>224</v>
      </c>
      <c r="B6" s="5" t="n">
        <v>4894792</v>
      </c>
      <c r="C6" s="5" t="n">
        <v>4890050</v>
      </c>
      <c r="D6" s="5" t="n">
        <v>4893987</v>
      </c>
      <c r="E6" s="5" t="n">
        <v>4893342</v>
      </c>
    </row>
    <row r="7" spans="1:5">
      <c r="A7" s="4" t="s">
        <v>100</v>
      </c>
      <c r="B7" s="7" t="n">
        <v>1688140</v>
      </c>
      <c r="C7" s="7" t="n">
        <v>1783453</v>
      </c>
      <c r="D7" s="7" t="n">
        <v>3460527</v>
      </c>
      <c r="E7" s="7" t="n">
        <v>3220778</v>
      </c>
    </row>
    <row r="8" spans="1:5">
      <c r="A8" s="4" t="s">
        <v>225</v>
      </c>
      <c r="B8" s="8" t="n">
        <v>0.35</v>
      </c>
      <c r="C8" s="8" t="n">
        <v>0.37</v>
      </c>
      <c r="D8" s="8" t="n">
        <v>0.71</v>
      </c>
      <c r="E8" s="8" t="n">
        <v>0.66</v>
      </c>
    </row>
    <row r="9" spans="1:5">
      <c r="A9" s="4" t="s">
        <v>226</v>
      </c>
      <c r="B9" s="8" t="n">
        <v>0.35</v>
      </c>
      <c r="C9" s="8" t="n">
        <v>0.36</v>
      </c>
      <c r="D9" s="8" t="n">
        <v>0.71</v>
      </c>
      <c r="E9" s="8" t="n">
        <v>0.6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30"/>
  </cols>
  <sheetData>
    <row r="1" spans="1:2">
      <c r="A1" s="1" t="s">
        <v>227</v>
      </c>
      <c r="B1" s="2" t="s">
        <v>1</v>
      </c>
    </row>
    <row r="2" spans="1:2">
      <c r="B2" s="2" t="s">
        <v>228</v>
      </c>
    </row>
    <row r="3" spans="1:2">
      <c r="A3" s="4" t="s">
        <v>229</v>
      </c>
    </row>
    <row r="4" spans="1:2">
      <c r="A4" s="3" t="s">
        <v>230</v>
      </c>
    </row>
    <row r="5" spans="1:2">
      <c r="A5" s="4" t="s">
        <v>231</v>
      </c>
      <c r="B5" s="5" t="n">
        <v>0</v>
      </c>
    </row>
    <row r="6" spans="1:2">
      <c r="A6" s="4" t="s">
        <v>232</v>
      </c>
      <c r="B6" s="5" t="n">
        <v>0</v>
      </c>
    </row>
    <row r="7" spans="1:2">
      <c r="A7" s="4" t="s">
        <v>233</v>
      </c>
      <c r="B7" s="5" t="n">
        <v>0</v>
      </c>
    </row>
    <row r="8" spans="1:2">
      <c r="A8" s="4" t="s">
        <v>234</v>
      </c>
      <c r="B8" s="5" t="n">
        <v>0</v>
      </c>
    </row>
    <row r="9" spans="1:2">
      <c r="A9" s="4" t="s">
        <v>235</v>
      </c>
      <c r="B9" s="5" t="n">
        <v>0</v>
      </c>
    </row>
    <row r="10" spans="1:2">
      <c r="A10" s="3" t="s">
        <v>236</v>
      </c>
    </row>
    <row r="11" spans="1:2">
      <c r="A11" s="4" t="s">
        <v>237</v>
      </c>
      <c r="B11" s="7" t="n">
        <v>0</v>
      </c>
    </row>
    <row r="12" spans="1:2">
      <c r="A12" s="4" t="s">
        <v>238</v>
      </c>
      <c r="B12" s="5" t="n">
        <v>0</v>
      </c>
    </row>
    <row r="13" spans="1:2">
      <c r="A13" s="4" t="s">
        <v>239</v>
      </c>
      <c r="B13" s="5" t="n">
        <v>0</v>
      </c>
    </row>
    <row r="14" spans="1:2">
      <c r="A14" s="4" t="s">
        <v>240</v>
      </c>
      <c r="B14" s="5" t="n">
        <v>0</v>
      </c>
    </row>
    <row r="15" spans="1:2">
      <c r="A15" s="4" t="s">
        <v>241</v>
      </c>
      <c r="B15" s="7" t="n">
        <v>0</v>
      </c>
    </row>
    <row r="16" spans="1:2">
      <c r="A16" s="4" t="s">
        <v>242</v>
      </c>
    </row>
    <row r="17" spans="1:2">
      <c r="A17" s="3" t="s">
        <v>230</v>
      </c>
    </row>
    <row r="18" spans="1:2">
      <c r="A18" s="4" t="s">
        <v>231</v>
      </c>
      <c r="B18" s="5" t="n">
        <v>63000</v>
      </c>
    </row>
    <row r="19" spans="1:2">
      <c r="A19" s="4" t="s">
        <v>232</v>
      </c>
      <c r="B19" s="5" t="n">
        <v>0</v>
      </c>
    </row>
    <row r="20" spans="1:2">
      <c r="A20" s="4" t="s">
        <v>233</v>
      </c>
      <c r="B20" s="5" t="n">
        <v>-6000</v>
      </c>
    </row>
    <row r="21" spans="1:2">
      <c r="A21" s="4" t="s">
        <v>234</v>
      </c>
      <c r="B21" s="5" t="n">
        <v>-4500</v>
      </c>
    </row>
    <row r="22" spans="1:2">
      <c r="A22" s="4" t="s">
        <v>235</v>
      </c>
      <c r="B22" s="5" t="n">
        <v>52500</v>
      </c>
    </row>
    <row r="23" spans="1:2">
      <c r="A23" s="3" t="s">
        <v>236</v>
      </c>
    </row>
    <row r="24" spans="1:2">
      <c r="A24" s="4" t="s">
        <v>237</v>
      </c>
      <c r="B24" s="8" t="n">
        <v>20.96</v>
      </c>
    </row>
    <row r="25" spans="1:2">
      <c r="A25" s="4" t="s">
        <v>238</v>
      </c>
      <c r="B25" s="5" t="n">
        <v>0</v>
      </c>
    </row>
    <row r="26" spans="1:2">
      <c r="A26" s="4" t="s">
        <v>239</v>
      </c>
      <c r="B26" s="5" t="n">
        <v>18</v>
      </c>
    </row>
    <row r="27" spans="1:2">
      <c r="A27" s="4" t="s">
        <v>240</v>
      </c>
      <c r="B27" s="5" t="n">
        <v>18</v>
      </c>
    </row>
    <row r="28" spans="1:2">
      <c r="A28" s="4" t="s">
        <v>241</v>
      </c>
      <c r="B28" s="8" t="n">
        <v>2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7"/>
  </cols>
  <sheetData>
    <row r="1" spans="1:2">
      <c r="A1" s="1" t="s">
        <v>243</v>
      </c>
      <c r="B1" s="2" t="s">
        <v>67</v>
      </c>
    </row>
    <row r="2" spans="1:2">
      <c r="B2" s="2" t="s">
        <v>244</v>
      </c>
    </row>
    <row r="3" spans="1:2">
      <c r="A3" s="4" t="s">
        <v>245</v>
      </c>
    </row>
    <row r="4" spans="1:2">
      <c r="A4" s="3" t="s">
        <v>246</v>
      </c>
    </row>
    <row r="5" spans="1:2">
      <c r="A5" s="4" t="s">
        <v>247</v>
      </c>
      <c r="B5" s="7" t="n">
        <v>0</v>
      </c>
    </row>
    <row r="6" spans="1:2">
      <c r="A6" s="4" t="s">
        <v>248</v>
      </c>
    </row>
    <row r="7" spans="1:2">
      <c r="A7" s="3" t="s">
        <v>246</v>
      </c>
    </row>
    <row r="8" spans="1:2">
      <c r="A8" s="4" t="s">
        <v>249</v>
      </c>
      <c r="B8" s="5" t="n">
        <v>7500</v>
      </c>
    </row>
    <row r="9" spans="1:2">
      <c r="A9" s="4" t="s">
        <v>250</v>
      </c>
      <c r="B9" s="4" t="s">
        <v>251</v>
      </c>
    </row>
    <row r="10" spans="1:2">
      <c r="A10" s="4" t="s">
        <v>252</v>
      </c>
      <c r="B10" s="7" t="n">
        <v>165375</v>
      </c>
    </row>
    <row r="11" spans="1:2">
      <c r="A11" s="4" t="s">
        <v>253</v>
      </c>
      <c r="B11" s="5" t="n">
        <v>13781</v>
      </c>
    </row>
    <row r="12" spans="1:2">
      <c r="A12" s="4" t="s">
        <v>254</v>
      </c>
      <c r="B12" s="5" t="n">
        <v>3438</v>
      </c>
    </row>
    <row r="13" spans="1:2">
      <c r="A13" s="4" t="s">
        <v>242</v>
      </c>
    </row>
    <row r="14" spans="1:2">
      <c r="A14" s="3" t="s">
        <v>246</v>
      </c>
    </row>
    <row r="15" spans="1:2">
      <c r="A15" s="4" t="s">
        <v>247</v>
      </c>
      <c r="B15" s="5" t="n">
        <v>141570</v>
      </c>
    </row>
    <row r="16" spans="1:2">
      <c r="A16" s="4" t="s">
        <v>229</v>
      </c>
    </row>
    <row r="17" spans="1:2">
      <c r="A17" s="3" t="s">
        <v>246</v>
      </c>
    </row>
    <row r="18" spans="1:2">
      <c r="A18" s="4" t="s">
        <v>247</v>
      </c>
      <c r="B18"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25</v>
      </c>
    </row>
    <row r="3" spans="1:3">
      <c r="A3" s="3" t="s">
        <v>147</v>
      </c>
    </row>
    <row r="4" spans="1:3">
      <c r="A4" s="4" t="s">
        <v>257</v>
      </c>
      <c r="B4" s="4" t="s">
        <v>258</v>
      </c>
      <c r="C4" s="4" t="s">
        <v>259</v>
      </c>
    </row>
    <row r="5" spans="1:3">
      <c r="A5" s="4" t="s">
        <v>260</v>
      </c>
      <c r="C5" s="7" t="n">
        <v>25588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485362359</v>
      </c>
      <c r="C3" s="7" t="n">
        <v>516006296</v>
      </c>
    </row>
    <row r="4" spans="1:3">
      <c r="A4" s="4" t="s">
        <v>264</v>
      </c>
      <c r="B4" s="5" t="n">
        <v>84772</v>
      </c>
      <c r="C4" s="5" t="n">
        <v>1101494</v>
      </c>
    </row>
    <row r="5" spans="1:3">
      <c r="A5" s="4" t="s">
        <v>265</v>
      </c>
      <c r="B5" s="5" t="n">
        <v>21694946</v>
      </c>
      <c r="C5" s="5" t="n">
        <v>12061413</v>
      </c>
    </row>
    <row r="6" spans="1:3">
      <c r="A6" s="4" t="s">
        <v>266</v>
      </c>
      <c r="B6" s="5" t="n">
        <v>463752185</v>
      </c>
      <c r="C6" s="5" t="n">
        <v>505046377</v>
      </c>
    </row>
    <row r="7" spans="1:3">
      <c r="A7" s="4" t="s">
        <v>267</v>
      </c>
    </row>
    <row r="8" spans="1:3">
      <c r="A8" s="3" t="s">
        <v>262</v>
      </c>
    </row>
    <row r="9" spans="1:3">
      <c r="A9" s="4" t="s">
        <v>263</v>
      </c>
      <c r="B9" s="5" t="n">
        <v>99566635</v>
      </c>
      <c r="C9" s="5" t="n">
        <v>180647580</v>
      </c>
    </row>
    <row r="10" spans="1:3">
      <c r="A10" s="4" t="s">
        <v>265</v>
      </c>
      <c r="B10" s="5" t="n">
        <v>4269911</v>
      </c>
      <c r="C10" s="5" t="n">
        <v>4199022</v>
      </c>
    </row>
    <row r="11" spans="1:3">
      <c r="A11" s="4" t="s">
        <v>266</v>
      </c>
      <c r="B11" s="5" t="n">
        <v>95296724</v>
      </c>
      <c r="C11" s="5" t="n">
        <v>176448558</v>
      </c>
    </row>
    <row r="12" spans="1:3">
      <c r="A12" s="4" t="s">
        <v>268</v>
      </c>
    </row>
    <row r="13" spans="1:3">
      <c r="A13" s="3" t="s">
        <v>262</v>
      </c>
    </row>
    <row r="14" spans="1:3">
      <c r="A14" s="4" t="s">
        <v>263</v>
      </c>
      <c r="B14" s="5" t="n">
        <v>278584218</v>
      </c>
      <c r="C14" s="5" t="n">
        <v>213707125</v>
      </c>
    </row>
    <row r="15" spans="1:3">
      <c r="A15" s="4" t="s">
        <v>264</v>
      </c>
      <c r="B15" s="5" t="n">
        <v>6438</v>
      </c>
      <c r="C15" s="5" t="n">
        <v>43197</v>
      </c>
    </row>
    <row r="16" spans="1:3">
      <c r="A16" s="4" t="s">
        <v>265</v>
      </c>
      <c r="B16" s="5" t="n">
        <v>12561575</v>
      </c>
      <c r="C16" s="5" t="n">
        <v>5327265</v>
      </c>
    </row>
    <row r="17" spans="1:3">
      <c r="A17" s="4" t="s">
        <v>266</v>
      </c>
      <c r="B17" s="5" t="n">
        <v>266029081</v>
      </c>
      <c r="C17" s="5" t="n">
        <v>208423057</v>
      </c>
    </row>
    <row r="18" spans="1:3">
      <c r="A18" s="4" t="s">
        <v>269</v>
      </c>
    </row>
    <row r="19" spans="1:3">
      <c r="A19" s="3" t="s">
        <v>262</v>
      </c>
    </row>
    <row r="20" spans="1:3">
      <c r="A20" s="4" t="s">
        <v>263</v>
      </c>
      <c r="B20" s="5" t="n">
        <v>107211506</v>
      </c>
      <c r="C20" s="5" t="n">
        <v>118786297</v>
      </c>
    </row>
    <row r="21" spans="1:3">
      <c r="A21" s="4" t="s">
        <v>264</v>
      </c>
      <c r="B21" s="5" t="n">
        <v>78334</v>
      </c>
      <c r="C21" s="5" t="n">
        <v>849364</v>
      </c>
    </row>
    <row r="22" spans="1:3">
      <c r="A22" s="4" t="s">
        <v>265</v>
      </c>
      <c r="B22" s="5" t="n">
        <v>4863460</v>
      </c>
      <c r="C22" s="5" t="n">
        <v>2535126</v>
      </c>
    </row>
    <row r="23" spans="1:3">
      <c r="A23" s="4" t="s">
        <v>266</v>
      </c>
      <c r="B23" s="7" t="n">
        <v>102426380</v>
      </c>
      <c r="C23" s="5" t="n">
        <v>117100535</v>
      </c>
    </row>
    <row r="24" spans="1:3">
      <c r="A24" s="4" t="s">
        <v>270</v>
      </c>
    </row>
    <row r="25" spans="1:3">
      <c r="A25" s="3" t="s">
        <v>262</v>
      </c>
    </row>
    <row r="26" spans="1:3">
      <c r="A26" s="4" t="s">
        <v>263</v>
      </c>
      <c r="C26" s="5" t="n">
        <v>2865294</v>
      </c>
    </row>
    <row r="27" spans="1:3">
      <c r="A27" s="4" t="s">
        <v>264</v>
      </c>
      <c r="C27" s="5" t="n">
        <v>208933</v>
      </c>
    </row>
    <row r="28" spans="1:3">
      <c r="A28" s="4" t="s">
        <v>266</v>
      </c>
      <c r="C28" s="7" t="n">
        <v>3074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71</v>
      </c>
      <c r="B1" s="2" t="s">
        <v>67</v>
      </c>
    </row>
    <row r="2" spans="1:2">
      <c r="B2" s="2" t="s">
        <v>272</v>
      </c>
    </row>
    <row r="3" spans="1:2">
      <c r="A3" s="4" t="s">
        <v>268</v>
      </c>
    </row>
    <row r="4" spans="1:2">
      <c r="A4" s="3" t="s">
        <v>273</v>
      </c>
    </row>
    <row r="5" spans="1:2">
      <c r="A5" s="4" t="s">
        <v>274</v>
      </c>
      <c r="B5" s="7" t="n">
        <v>76518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817972</v>
      </c>
      <c r="C3" s="7" t="n">
        <v>3398727</v>
      </c>
    </row>
    <row r="4" spans="1:3">
      <c r="A4" s="4" t="s">
        <v>278</v>
      </c>
      <c r="B4" s="5" t="n">
        <v>97858493</v>
      </c>
      <c r="C4" s="5" t="n">
        <v>75887288</v>
      </c>
    </row>
    <row r="5" spans="1:3">
      <c r="A5" s="4" t="s">
        <v>279</v>
      </c>
      <c r="B5" s="5" t="n">
        <v>31088580</v>
      </c>
      <c r="C5" s="5" t="n">
        <v>55691854</v>
      </c>
    </row>
    <row r="6" spans="1:3">
      <c r="A6" s="4" t="s">
        <v>280</v>
      </c>
      <c r="B6" s="5" t="n">
        <v>354597314</v>
      </c>
      <c r="C6" s="5" t="n">
        <v>381028427</v>
      </c>
    </row>
    <row r="7" spans="1:3">
      <c r="A7" s="4" t="s">
        <v>263</v>
      </c>
      <c r="B7" s="5" t="n">
        <v>485362359</v>
      </c>
      <c r="C7" s="5" t="n">
        <v>516006296</v>
      </c>
    </row>
    <row r="8" spans="1:3">
      <c r="A8" s="3" t="s">
        <v>281</v>
      </c>
    </row>
    <row r="9" spans="1:3">
      <c r="A9" s="4" t="s">
        <v>277</v>
      </c>
      <c r="B9" s="5" t="n">
        <v>1820005</v>
      </c>
      <c r="C9" s="5" t="n">
        <v>3421576</v>
      </c>
    </row>
    <row r="10" spans="1:3">
      <c r="A10" s="4" t="s">
        <v>278</v>
      </c>
      <c r="B10" s="5" t="n">
        <v>94124451</v>
      </c>
      <c r="C10" s="5" t="n">
        <v>74589829</v>
      </c>
    </row>
    <row r="11" spans="1:3">
      <c r="A11" s="4" t="s">
        <v>279</v>
      </c>
      <c r="B11" s="5" t="n">
        <v>29855611</v>
      </c>
      <c r="C11" s="5" t="n">
        <v>54740055</v>
      </c>
    </row>
    <row r="12" spans="1:3">
      <c r="A12" s="4" t="s">
        <v>280</v>
      </c>
      <c r="B12" s="5" t="n">
        <v>337952118</v>
      </c>
      <c r="C12" s="5" t="n">
        <v>372294917</v>
      </c>
    </row>
    <row r="13" spans="1:3">
      <c r="A13" s="4" t="s">
        <v>282</v>
      </c>
      <c r="B13" s="7" t="n">
        <v>463752185</v>
      </c>
      <c r="C13" s="7" t="n">
        <v>5050463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v>
      </c>
      <c r="B1" s="2" t="s">
        <v>2</v>
      </c>
      <c r="C1" s="2" t="s">
        <v>25</v>
      </c>
    </row>
    <row r="2" spans="1:3">
      <c r="A2" s="3" t="s">
        <v>59</v>
      </c>
    </row>
    <row r="3" spans="1:3">
      <c r="A3" s="4" t="s">
        <v>60</v>
      </c>
      <c r="B3" s="7" t="n">
        <v>3027950</v>
      </c>
      <c r="C3" s="7" t="n">
        <v>3019228</v>
      </c>
    </row>
    <row r="4" spans="1:3">
      <c r="A4" s="4" t="s">
        <v>61</v>
      </c>
      <c r="B4" s="8" t="n">
        <v>0.2</v>
      </c>
      <c r="C4" s="8" t="n">
        <v>0.2</v>
      </c>
    </row>
    <row r="5" spans="1:3">
      <c r="A5" s="4" t="s">
        <v>62</v>
      </c>
      <c r="B5" s="5" t="n">
        <v>22500000</v>
      </c>
      <c r="C5" s="5" t="n">
        <v>22500000</v>
      </c>
    </row>
    <row r="6" spans="1:3">
      <c r="A6" s="4" t="s">
        <v>63</v>
      </c>
      <c r="B6" s="5" t="n">
        <v>4904530</v>
      </c>
      <c r="C6" s="5" t="n">
        <v>4894705</v>
      </c>
    </row>
    <row r="7" spans="1:3">
      <c r="A7" s="4" t="s">
        <v>64</v>
      </c>
      <c r="B7" s="5" t="n">
        <v>4904530</v>
      </c>
      <c r="C7" s="5" t="n">
        <v>4894705</v>
      </c>
    </row>
    <row r="8" spans="1:3">
      <c r="A8" s="4" t="s">
        <v>65</v>
      </c>
      <c r="B8" s="7" t="n">
        <v>5391738</v>
      </c>
      <c r="C8" s="7" t="n">
        <v>2734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62</v>
      </c>
    </row>
    <row r="3" spans="1:3">
      <c r="A3" s="4" t="s">
        <v>284</v>
      </c>
      <c r="B3" s="7" t="n">
        <v>134490145</v>
      </c>
      <c r="C3" s="7" t="n">
        <v>111299318</v>
      </c>
    </row>
    <row r="4" spans="1:3">
      <c r="A4" s="4" t="s">
        <v>285</v>
      </c>
      <c r="B4" s="5" t="n">
        <v>4887857</v>
      </c>
      <c r="C4" s="5" t="n">
        <v>1895666</v>
      </c>
    </row>
    <row r="5" spans="1:3">
      <c r="A5" s="4" t="s">
        <v>286</v>
      </c>
      <c r="B5" s="5" t="n">
        <v>316802471</v>
      </c>
      <c r="C5" s="5" t="n">
        <v>344493101</v>
      </c>
    </row>
    <row r="6" spans="1:3">
      <c r="A6" s="4" t="s">
        <v>287</v>
      </c>
      <c r="B6" s="5" t="n">
        <v>16807089</v>
      </c>
      <c r="C6" s="5" t="n">
        <v>10165747</v>
      </c>
    </row>
    <row r="7" spans="1:3">
      <c r="A7" s="4" t="s">
        <v>282</v>
      </c>
      <c r="B7" s="5" t="n">
        <v>451292616</v>
      </c>
      <c r="C7" s="5" t="n">
        <v>455792419</v>
      </c>
    </row>
    <row r="8" spans="1:3">
      <c r="A8" s="4" t="s">
        <v>288</v>
      </c>
      <c r="B8" s="5" t="n">
        <v>21694946</v>
      </c>
      <c r="C8" s="5" t="n">
        <v>12061413</v>
      </c>
    </row>
    <row r="9" spans="1:3">
      <c r="A9" s="4" t="s">
        <v>267</v>
      </c>
    </row>
    <row r="10" spans="1:3">
      <c r="A10" s="3" t="s">
        <v>262</v>
      </c>
    </row>
    <row r="11" spans="1:3">
      <c r="A11" s="4" t="s">
        <v>284</v>
      </c>
      <c r="B11" s="5" t="n">
        <v>15119779</v>
      </c>
      <c r="C11" s="5" t="n">
        <v>15681866</v>
      </c>
    </row>
    <row r="12" spans="1:3">
      <c r="A12" s="4" t="s">
        <v>285</v>
      </c>
      <c r="B12" s="5" t="n">
        <v>647021</v>
      </c>
      <c r="C12" s="5" t="n">
        <v>223534</v>
      </c>
    </row>
    <row r="13" spans="1:3">
      <c r="A13" s="4" t="s">
        <v>286</v>
      </c>
      <c r="B13" s="5" t="n">
        <v>80176945</v>
      </c>
      <c r="C13" s="5" t="n">
        <v>160766691</v>
      </c>
    </row>
    <row r="14" spans="1:3">
      <c r="A14" s="4" t="s">
        <v>287</v>
      </c>
      <c r="B14" s="5" t="n">
        <v>3622890</v>
      </c>
      <c r="C14" s="5" t="n">
        <v>3975488</v>
      </c>
    </row>
    <row r="15" spans="1:3">
      <c r="A15" s="4" t="s">
        <v>282</v>
      </c>
      <c r="B15" s="5" t="n">
        <v>95296724</v>
      </c>
      <c r="C15" s="5" t="n">
        <v>176448557</v>
      </c>
    </row>
    <row r="16" spans="1:3">
      <c r="A16" s="4" t="s">
        <v>288</v>
      </c>
      <c r="B16" s="5" t="n">
        <v>4269911</v>
      </c>
      <c r="C16" s="5" t="n">
        <v>4199022</v>
      </c>
    </row>
    <row r="17" spans="1:3">
      <c r="A17" s="4" t="s">
        <v>268</v>
      </c>
    </row>
    <row r="18" spans="1:3">
      <c r="A18" s="3" t="s">
        <v>262</v>
      </c>
    </row>
    <row r="19" spans="1:3">
      <c r="A19" s="4" t="s">
        <v>284</v>
      </c>
      <c r="B19" s="5" t="n">
        <v>93958426</v>
      </c>
      <c r="C19" s="5" t="n">
        <v>88499852</v>
      </c>
    </row>
    <row r="20" spans="1:3">
      <c r="A20" s="4" t="s">
        <v>285</v>
      </c>
      <c r="B20" s="5" t="n">
        <v>3434432</v>
      </c>
      <c r="C20" s="5" t="n">
        <v>1613091</v>
      </c>
    </row>
    <row r="21" spans="1:3">
      <c r="A21" s="4" t="s">
        <v>286</v>
      </c>
      <c r="B21" s="5" t="n">
        <v>171878931</v>
      </c>
      <c r="C21" s="5" t="n">
        <v>116753236</v>
      </c>
    </row>
    <row r="22" spans="1:3">
      <c r="A22" s="4" t="s">
        <v>287</v>
      </c>
      <c r="B22" s="5" t="n">
        <v>9127143</v>
      </c>
      <c r="C22" s="5" t="n">
        <v>3714175</v>
      </c>
    </row>
    <row r="23" spans="1:3">
      <c r="A23" s="4" t="s">
        <v>282</v>
      </c>
      <c r="B23" s="5" t="n">
        <v>265837357</v>
      </c>
      <c r="C23" s="5" t="n">
        <v>205253088</v>
      </c>
    </row>
    <row r="24" spans="1:3">
      <c r="A24" s="4" t="s">
        <v>288</v>
      </c>
      <c r="B24" s="5" t="n">
        <v>12561575</v>
      </c>
      <c r="C24" s="5" t="n">
        <v>5327266</v>
      </c>
    </row>
    <row r="25" spans="1:3">
      <c r="A25" s="4" t="s">
        <v>269</v>
      </c>
    </row>
    <row r="26" spans="1:3">
      <c r="A26" s="3" t="s">
        <v>262</v>
      </c>
    </row>
    <row r="27" spans="1:3">
      <c r="A27" s="4" t="s">
        <v>284</v>
      </c>
      <c r="B27" s="5" t="n">
        <v>25411940</v>
      </c>
      <c r="C27" s="5" t="n">
        <v>7117600</v>
      </c>
    </row>
    <row r="28" spans="1:3">
      <c r="A28" s="4" t="s">
        <v>285</v>
      </c>
      <c r="B28" s="5" t="n">
        <v>806404</v>
      </c>
      <c r="C28" s="5" t="n">
        <v>59041</v>
      </c>
    </row>
    <row r="29" spans="1:3">
      <c r="A29" s="4" t="s">
        <v>286</v>
      </c>
      <c r="B29" s="5" t="n">
        <v>64746595</v>
      </c>
      <c r="C29" s="5" t="n">
        <v>66973174</v>
      </c>
    </row>
    <row r="30" spans="1:3">
      <c r="A30" s="4" t="s">
        <v>287</v>
      </c>
      <c r="B30" s="5" t="n">
        <v>4057056</v>
      </c>
      <c r="C30" s="5" t="n">
        <v>2476084</v>
      </c>
    </row>
    <row r="31" spans="1:3">
      <c r="A31" s="4" t="s">
        <v>282</v>
      </c>
      <c r="B31" s="5" t="n">
        <v>90158535</v>
      </c>
      <c r="C31" s="5" t="n">
        <v>74090774</v>
      </c>
    </row>
    <row r="32" spans="1:3">
      <c r="A32" s="4" t="s">
        <v>288</v>
      </c>
      <c r="B32" s="7" t="n">
        <v>4863460</v>
      </c>
      <c r="C32" s="7" t="n">
        <v>25351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25</v>
      </c>
      <c r="D1" s="2" t="s">
        <v>68</v>
      </c>
      <c r="E1" s="2" t="s">
        <v>290</v>
      </c>
    </row>
    <row r="2" spans="1:5">
      <c r="A2" s="3" t="s">
        <v>291</v>
      </c>
    </row>
    <row r="3" spans="1:5">
      <c r="A3" s="4" t="s">
        <v>292</v>
      </c>
      <c r="B3" s="7" t="n">
        <v>420722000</v>
      </c>
      <c r="C3" s="7" t="n">
        <v>405605000</v>
      </c>
    </row>
    <row r="4" spans="1:5">
      <c r="A4" s="4" t="s">
        <v>293</v>
      </c>
      <c r="B4" s="5" t="n">
        <v>-105000</v>
      </c>
      <c r="C4" s="5" t="n">
        <v>-195000</v>
      </c>
    </row>
    <row r="5" spans="1:5">
      <c r="A5" s="4" t="s">
        <v>294</v>
      </c>
      <c r="B5" s="5" t="n">
        <v>-3027950</v>
      </c>
      <c r="C5" s="5" t="n">
        <v>-3019228</v>
      </c>
      <c r="D5" s="7" t="n">
        <v>-3506006</v>
      </c>
      <c r="E5" s="7" t="n">
        <v>-3902796</v>
      </c>
    </row>
    <row r="6" spans="1:5">
      <c r="A6" s="4" t="s">
        <v>295</v>
      </c>
      <c r="B6" s="5" t="n">
        <v>417589558</v>
      </c>
      <c r="C6" s="5" t="n">
        <v>402390574</v>
      </c>
    </row>
    <row r="7" spans="1:5">
      <c r="A7" s="4" t="s">
        <v>296</v>
      </c>
    </row>
    <row r="8" spans="1:5">
      <c r="A8" s="3" t="s">
        <v>291</v>
      </c>
    </row>
    <row r="9" spans="1:5">
      <c r="A9" s="4" t="s">
        <v>152</v>
      </c>
      <c r="B9" s="5" t="n">
        <v>338591000</v>
      </c>
      <c r="C9" s="5" t="n">
        <v>330489000</v>
      </c>
    </row>
    <row r="10" spans="1:5">
      <c r="A10" s="4" t="s">
        <v>292</v>
      </c>
      <c r="B10" s="5" t="n">
        <v>338591000</v>
      </c>
      <c r="C10" s="5" t="n">
        <v>330489000</v>
      </c>
    </row>
    <row r="11" spans="1:5">
      <c r="A11" s="4" t="s">
        <v>294</v>
      </c>
      <c r="B11" s="5" t="n">
        <v>-2616899</v>
      </c>
      <c r="C11" s="5" t="n">
        <v>-2151715</v>
      </c>
      <c r="D11" s="5" t="n">
        <v>-2747926</v>
      </c>
      <c r="E11" s="5" t="n">
        <v>-3117134</v>
      </c>
    </row>
    <row r="12" spans="1:5">
      <c r="A12" s="4" t="s">
        <v>297</v>
      </c>
    </row>
    <row r="13" spans="1:5">
      <c r="A13" s="3" t="s">
        <v>291</v>
      </c>
    </row>
    <row r="14" spans="1:5">
      <c r="A14" s="4" t="s">
        <v>152</v>
      </c>
      <c r="B14" s="5" t="n">
        <v>37360000</v>
      </c>
      <c r="C14" s="5" t="n">
        <v>25923000</v>
      </c>
    </row>
    <row r="15" spans="1:5">
      <c r="A15" s="4" t="s">
        <v>292</v>
      </c>
      <c r="B15" s="5" t="n">
        <v>37360000</v>
      </c>
      <c r="C15" s="5" t="n">
        <v>25923000</v>
      </c>
    </row>
    <row r="16" spans="1:5">
      <c r="A16" s="4" t="s">
        <v>298</v>
      </c>
    </row>
    <row r="17" spans="1:5">
      <c r="A17" s="3" t="s">
        <v>291</v>
      </c>
    </row>
    <row r="18" spans="1:5">
      <c r="A18" s="4" t="s">
        <v>152</v>
      </c>
      <c r="B18" s="5" t="n">
        <v>15889000</v>
      </c>
      <c r="C18" s="5" t="n">
        <v>16905000</v>
      </c>
    </row>
    <row r="19" spans="1:5">
      <c r="A19" s="4" t="s">
        <v>292</v>
      </c>
      <c r="B19" s="5" t="n">
        <v>15889000</v>
      </c>
      <c r="C19" s="5" t="n">
        <v>16905000</v>
      </c>
    </row>
    <row r="20" spans="1:5">
      <c r="A20" s="4" t="s">
        <v>299</v>
      </c>
    </row>
    <row r="21" spans="1:5">
      <c r="A21" s="3" t="s">
        <v>291</v>
      </c>
    </row>
    <row r="22" spans="1:5">
      <c r="A22" s="4" t="s">
        <v>152</v>
      </c>
      <c r="B22" s="5" t="n">
        <v>88627000</v>
      </c>
      <c r="C22" s="5" t="n">
        <v>95925000</v>
      </c>
    </row>
    <row r="23" spans="1:5">
      <c r="A23" s="4" t="s">
        <v>292</v>
      </c>
      <c r="B23" s="5" t="n">
        <v>88627000</v>
      </c>
      <c r="C23" s="5" t="n">
        <v>95925000</v>
      </c>
    </row>
    <row r="24" spans="1:5">
      <c r="A24" s="4" t="s">
        <v>300</v>
      </c>
    </row>
    <row r="25" spans="1:5">
      <c r="A25" s="3" t="s">
        <v>291</v>
      </c>
    </row>
    <row r="26" spans="1:5">
      <c r="A26" s="4" t="s">
        <v>152</v>
      </c>
      <c r="B26" s="5" t="n">
        <v>196715000</v>
      </c>
      <c r="C26" s="5" t="n">
        <v>191736000</v>
      </c>
    </row>
    <row r="27" spans="1:5">
      <c r="A27" s="4" t="s">
        <v>292</v>
      </c>
      <c r="B27" s="5" t="n">
        <v>196715000</v>
      </c>
      <c r="C27" s="5" t="n">
        <v>191736000</v>
      </c>
    </row>
    <row r="28" spans="1:5">
      <c r="A28" s="4" t="s">
        <v>301</v>
      </c>
    </row>
    <row r="29" spans="1:5">
      <c r="A29" s="3" t="s">
        <v>291</v>
      </c>
    </row>
    <row r="30" spans="1:5">
      <c r="A30" s="4" t="s">
        <v>302</v>
      </c>
      <c r="B30" s="5" t="n">
        <v>67381000</v>
      </c>
      <c r="C30" s="5" t="n">
        <v>59126000</v>
      </c>
    </row>
    <row r="31" spans="1:5">
      <c r="A31" s="4" t="s">
        <v>292</v>
      </c>
      <c r="B31" s="5" t="n">
        <v>67381000</v>
      </c>
      <c r="C31" s="5" t="n">
        <v>59126000</v>
      </c>
    </row>
    <row r="32" spans="1:5">
      <c r="A32" s="4" t="s">
        <v>294</v>
      </c>
      <c r="B32" s="5" t="n">
        <v>-118028</v>
      </c>
      <c r="C32" s="5" t="n">
        <v>-346781</v>
      </c>
      <c r="D32" s="5" t="n">
        <v>-283048</v>
      </c>
      <c r="E32" s="5" t="n">
        <v>-257554</v>
      </c>
    </row>
    <row r="33" spans="1:5">
      <c r="A33" s="4" t="s">
        <v>303</v>
      </c>
    </row>
    <row r="34" spans="1:5">
      <c r="A34" s="3" t="s">
        <v>291</v>
      </c>
    </row>
    <row r="35" spans="1:5">
      <c r="A35" s="4" t="s">
        <v>302</v>
      </c>
      <c r="B35" s="5" t="n">
        <v>66382000</v>
      </c>
      <c r="C35" s="5" t="n">
        <v>58204000</v>
      </c>
    </row>
    <row r="36" spans="1:5">
      <c r="A36" s="4" t="s">
        <v>292</v>
      </c>
      <c r="B36" s="5" t="n">
        <v>66382000</v>
      </c>
      <c r="C36" s="5" t="n">
        <v>58204000</v>
      </c>
    </row>
    <row r="37" spans="1:5">
      <c r="A37" s="4" t="s">
        <v>304</v>
      </c>
    </row>
    <row r="38" spans="1:5">
      <c r="A38" s="3" t="s">
        <v>291</v>
      </c>
    </row>
    <row r="39" spans="1:5">
      <c r="A39" s="4" t="s">
        <v>302</v>
      </c>
      <c r="B39" s="5" t="n">
        <v>999000</v>
      </c>
      <c r="C39" s="5" t="n">
        <v>922000</v>
      </c>
    </row>
    <row r="40" spans="1:5">
      <c r="A40" s="4" t="s">
        <v>292</v>
      </c>
      <c r="B40" s="5" t="n">
        <v>999000</v>
      </c>
      <c r="C40" s="5" t="n">
        <v>922000</v>
      </c>
    </row>
    <row r="41" spans="1:5">
      <c r="A41" s="4" t="s">
        <v>305</v>
      </c>
    </row>
    <row r="42" spans="1:5">
      <c r="A42" s="3" t="s">
        <v>291</v>
      </c>
    </row>
    <row r="43" spans="1:5">
      <c r="A43" s="4" t="s">
        <v>152</v>
      </c>
      <c r="B43" s="5" t="n">
        <v>14750000</v>
      </c>
      <c r="C43" s="5" t="n">
        <v>15990000</v>
      </c>
    </row>
    <row r="44" spans="1:5">
      <c r="A44" s="4" t="s">
        <v>292</v>
      </c>
      <c r="B44" s="5" t="n">
        <v>14750000</v>
      </c>
      <c r="C44" s="5" t="n">
        <v>15990000</v>
      </c>
    </row>
    <row r="45" spans="1:5">
      <c r="A45" s="4" t="s">
        <v>294</v>
      </c>
      <c r="B45" s="5" t="n">
        <v>-293023</v>
      </c>
      <c r="C45" s="5" t="n">
        <v>-520732</v>
      </c>
      <c r="D45" s="7" t="n">
        <v>-475032</v>
      </c>
      <c r="E45" s="7" t="n">
        <v>-528108</v>
      </c>
    </row>
    <row r="46" spans="1:5">
      <c r="A46" s="4" t="s">
        <v>306</v>
      </c>
    </row>
    <row r="47" spans="1:5">
      <c r="A47" s="3" t="s">
        <v>291</v>
      </c>
    </row>
    <row r="48" spans="1:5">
      <c r="A48" s="4" t="s">
        <v>152</v>
      </c>
      <c r="B48" s="5" t="n">
        <v>1342000</v>
      </c>
      <c r="C48" s="5" t="n">
        <v>1310000</v>
      </c>
    </row>
    <row r="49" spans="1:5">
      <c r="A49" s="4" t="s">
        <v>292</v>
      </c>
      <c r="B49" s="5" t="n">
        <v>1342000</v>
      </c>
      <c r="C49" s="5" t="n">
        <v>1310000</v>
      </c>
    </row>
    <row r="50" spans="1:5">
      <c r="A50" s="4" t="s">
        <v>307</v>
      </c>
    </row>
    <row r="51" spans="1:5">
      <c r="A51" s="3" t="s">
        <v>291</v>
      </c>
    </row>
    <row r="52" spans="1:5">
      <c r="A52" s="4" t="s">
        <v>152</v>
      </c>
      <c r="B52" s="5" t="n">
        <v>13408000</v>
      </c>
      <c r="C52" s="5" t="n">
        <v>14680000</v>
      </c>
    </row>
    <row r="53" spans="1:5">
      <c r="A53" s="4" t="s">
        <v>292</v>
      </c>
      <c r="B53" s="7" t="n">
        <v>13408000</v>
      </c>
      <c r="C53" s="7" t="n">
        <v>146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7083</v>
      </c>
      <c r="C3" s="7" t="n">
        <v>7582</v>
      </c>
    </row>
    <row r="4" spans="1:3">
      <c r="A4" s="4" t="s">
        <v>296</v>
      </c>
    </row>
    <row r="5" spans="1:3">
      <c r="A5" s="3" t="s">
        <v>309</v>
      </c>
    </row>
    <row r="6" spans="1:3">
      <c r="A6" s="4" t="s">
        <v>310</v>
      </c>
      <c r="B6" s="5" t="n">
        <v>6898</v>
      </c>
      <c r="C6" s="5" t="n">
        <v>7388</v>
      </c>
    </row>
    <row r="7" spans="1:3">
      <c r="A7" s="4" t="s">
        <v>297</v>
      </c>
    </row>
    <row r="8" spans="1:3">
      <c r="A8" s="3" t="s">
        <v>309</v>
      </c>
    </row>
    <row r="9" spans="1:3">
      <c r="A9" s="4" t="s">
        <v>310</v>
      </c>
      <c r="B9" s="5" t="n">
        <v>420</v>
      </c>
    </row>
    <row r="10" spans="1:3">
      <c r="A10" s="4" t="s">
        <v>298</v>
      </c>
    </row>
    <row r="11" spans="1:3">
      <c r="A11" s="3" t="s">
        <v>309</v>
      </c>
    </row>
    <row r="12" spans="1:3">
      <c r="A12" s="4" t="s">
        <v>310</v>
      </c>
      <c r="B12" s="5" t="n">
        <v>272</v>
      </c>
      <c r="C12" s="5" t="n">
        <v>366</v>
      </c>
    </row>
    <row r="13" spans="1:3">
      <c r="A13" s="4" t="s">
        <v>299</v>
      </c>
    </row>
    <row r="14" spans="1:3">
      <c r="A14" s="3" t="s">
        <v>309</v>
      </c>
    </row>
    <row r="15" spans="1:3">
      <c r="A15" s="4" t="s">
        <v>310</v>
      </c>
      <c r="B15" s="5" t="n">
        <v>1927</v>
      </c>
      <c r="C15" s="5" t="n">
        <v>2131</v>
      </c>
    </row>
    <row r="16" spans="1:3">
      <c r="A16" s="4" t="s">
        <v>300</v>
      </c>
    </row>
    <row r="17" spans="1:3">
      <c r="A17" s="3" t="s">
        <v>309</v>
      </c>
    </row>
    <row r="18" spans="1:3">
      <c r="A18" s="4" t="s">
        <v>310</v>
      </c>
      <c r="B18" s="5" t="n">
        <v>4279</v>
      </c>
      <c r="C18" s="5" t="n">
        <v>4891</v>
      </c>
    </row>
    <row r="19" spans="1:3">
      <c r="A19" s="4" t="s">
        <v>301</v>
      </c>
    </row>
    <row r="20" spans="1:3">
      <c r="A20" s="3" t="s">
        <v>309</v>
      </c>
    </row>
    <row r="21" spans="1:3">
      <c r="A21" s="4" t="s">
        <v>310</v>
      </c>
      <c r="B21" s="5" t="n">
        <v>114</v>
      </c>
      <c r="C21" s="5" t="n">
        <v>110</v>
      </c>
    </row>
    <row r="22" spans="1:3">
      <c r="A22" s="4" t="s">
        <v>304</v>
      </c>
    </row>
    <row r="23" spans="1:3">
      <c r="A23" s="3" t="s">
        <v>309</v>
      </c>
    </row>
    <row r="24" spans="1:3">
      <c r="A24" s="4" t="s">
        <v>310</v>
      </c>
      <c r="B24" s="5" t="n">
        <v>31</v>
      </c>
      <c r="C24" s="5" t="n">
        <v>32</v>
      </c>
    </row>
    <row r="25" spans="1:3">
      <c r="A25" s="4" t="s">
        <v>303</v>
      </c>
    </row>
    <row r="26" spans="1:3">
      <c r="A26" s="3" t="s">
        <v>309</v>
      </c>
    </row>
    <row r="27" spans="1:3">
      <c r="A27" s="4" t="s">
        <v>310</v>
      </c>
      <c r="B27" s="5" t="n">
        <v>83</v>
      </c>
      <c r="C27" s="5" t="n">
        <v>78</v>
      </c>
    </row>
    <row r="28" spans="1:3">
      <c r="A28" s="4" t="s">
        <v>305</v>
      </c>
    </row>
    <row r="29" spans="1:3">
      <c r="A29" s="3" t="s">
        <v>309</v>
      </c>
    </row>
    <row r="30" spans="1:3">
      <c r="A30" s="4" t="s">
        <v>310</v>
      </c>
      <c r="B30" s="5" t="n">
        <v>71</v>
      </c>
      <c r="C30" s="5" t="n">
        <v>84</v>
      </c>
    </row>
    <row r="31" spans="1:3">
      <c r="A31" s="4" t="s">
        <v>307</v>
      </c>
    </row>
    <row r="32" spans="1:3">
      <c r="A32" s="3" t="s">
        <v>309</v>
      </c>
    </row>
    <row r="33" spans="1:3">
      <c r="A33" s="4" t="s">
        <v>310</v>
      </c>
      <c r="B33" s="7" t="n">
        <v>71</v>
      </c>
      <c r="C33" s="7" t="n">
        <v>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09</v>
      </c>
    </row>
    <row r="3" spans="1:3">
      <c r="A3" s="4" t="s">
        <v>312</v>
      </c>
      <c r="B3" s="7" t="n">
        <v>5428</v>
      </c>
      <c r="C3" s="7" t="n">
        <v>6114</v>
      </c>
    </row>
    <row r="4" spans="1:3">
      <c r="A4" s="4" t="s">
        <v>313</v>
      </c>
      <c r="B4" s="5" t="n">
        <v>7353</v>
      </c>
      <c r="C4" s="5" t="n">
        <v>6982</v>
      </c>
    </row>
    <row r="5" spans="1:3">
      <c r="A5" s="4" t="s">
        <v>314</v>
      </c>
      <c r="B5" s="5" t="n">
        <v>413369</v>
      </c>
      <c r="C5" s="5" t="n">
        <v>398623</v>
      </c>
    </row>
    <row r="6" spans="1:3">
      <c r="A6" s="4" t="s">
        <v>292</v>
      </c>
      <c r="B6" s="5" t="n">
        <v>420722</v>
      </c>
      <c r="C6" s="5" t="n">
        <v>405605</v>
      </c>
    </row>
    <row r="7" spans="1:3">
      <c r="A7" s="4" t="s">
        <v>315</v>
      </c>
      <c r="B7" s="5" t="n">
        <v>18</v>
      </c>
      <c r="C7" s="5" t="n">
        <v>813</v>
      </c>
    </row>
    <row r="8" spans="1:3">
      <c r="A8" s="4" t="s">
        <v>296</v>
      </c>
    </row>
    <row r="9" spans="1:3">
      <c r="A9" s="3" t="s">
        <v>309</v>
      </c>
    </row>
    <row r="10" spans="1:3">
      <c r="A10" s="4" t="s">
        <v>312</v>
      </c>
      <c r="B10" s="5" t="n">
        <v>4923</v>
      </c>
      <c r="C10" s="5" t="n">
        <v>5616</v>
      </c>
    </row>
    <row r="11" spans="1:3">
      <c r="A11" s="4" t="s">
        <v>313</v>
      </c>
      <c r="B11" s="5" t="n">
        <v>6780</v>
      </c>
      <c r="C11" s="5" t="n">
        <v>6478</v>
      </c>
    </row>
    <row r="12" spans="1:3">
      <c r="A12" s="4" t="s">
        <v>314</v>
      </c>
      <c r="B12" s="5" t="n">
        <v>331811</v>
      </c>
      <c r="C12" s="5" t="n">
        <v>324011</v>
      </c>
    </row>
    <row r="13" spans="1:3">
      <c r="A13" s="4" t="s">
        <v>292</v>
      </c>
      <c r="B13" s="5" t="n">
        <v>338591</v>
      </c>
      <c r="C13" s="5" t="n">
        <v>330489</v>
      </c>
    </row>
    <row r="14" spans="1:3">
      <c r="A14" s="4" t="s">
        <v>315</v>
      </c>
      <c r="C14" s="5" t="n">
        <v>807</v>
      </c>
    </row>
    <row r="15" spans="1:3">
      <c r="A15" s="4" t="s">
        <v>297</v>
      </c>
    </row>
    <row r="16" spans="1:3">
      <c r="A16" s="3" t="s">
        <v>309</v>
      </c>
    </row>
    <row r="17" spans="1:3">
      <c r="A17" s="4" t="s">
        <v>312</v>
      </c>
      <c r="B17" s="5" t="n">
        <v>16</v>
      </c>
      <c r="C17" s="5" t="n">
        <v>281</v>
      </c>
    </row>
    <row r="18" spans="1:3">
      <c r="A18" s="4" t="s">
        <v>313</v>
      </c>
      <c r="B18" s="5" t="n">
        <v>436</v>
      </c>
      <c r="C18" s="5" t="n">
        <v>281</v>
      </c>
    </row>
    <row r="19" spans="1:3">
      <c r="A19" s="4" t="s">
        <v>314</v>
      </c>
      <c r="B19" s="5" t="n">
        <v>36924</v>
      </c>
      <c r="C19" s="5" t="n">
        <v>25642</v>
      </c>
    </row>
    <row r="20" spans="1:3">
      <c r="A20" s="4" t="s">
        <v>292</v>
      </c>
      <c r="B20" s="5" t="n">
        <v>37360</v>
      </c>
      <c r="C20" s="5" t="n">
        <v>25923</v>
      </c>
    </row>
    <row r="21" spans="1:3">
      <c r="A21" s="4" t="s">
        <v>298</v>
      </c>
    </row>
    <row r="22" spans="1:3">
      <c r="A22" s="3" t="s">
        <v>309</v>
      </c>
    </row>
    <row r="23" spans="1:3">
      <c r="A23" s="4" t="s">
        <v>312</v>
      </c>
      <c r="B23" s="5" t="n">
        <v>294</v>
      </c>
      <c r="C23" s="5" t="n">
        <v>93</v>
      </c>
    </row>
    <row r="24" spans="1:3">
      <c r="A24" s="4" t="s">
        <v>313</v>
      </c>
      <c r="B24" s="5" t="n">
        <v>326</v>
      </c>
      <c r="C24" s="5" t="n">
        <v>93</v>
      </c>
    </row>
    <row r="25" spans="1:3">
      <c r="A25" s="4" t="s">
        <v>314</v>
      </c>
      <c r="B25" s="5" t="n">
        <v>15563</v>
      </c>
      <c r="C25" s="5" t="n">
        <v>16812</v>
      </c>
    </row>
    <row r="26" spans="1:3">
      <c r="A26" s="4" t="s">
        <v>292</v>
      </c>
      <c r="B26" s="5" t="n">
        <v>15889</v>
      </c>
      <c r="C26" s="5" t="n">
        <v>16905</v>
      </c>
    </row>
    <row r="27" spans="1:3">
      <c r="A27" s="4" t="s">
        <v>299</v>
      </c>
    </row>
    <row r="28" spans="1:3">
      <c r="A28" s="3" t="s">
        <v>309</v>
      </c>
    </row>
    <row r="29" spans="1:3">
      <c r="A29" s="4" t="s">
        <v>312</v>
      </c>
      <c r="B29" s="5" t="n">
        <v>1978</v>
      </c>
      <c r="C29" s="5" t="n">
        <v>2657</v>
      </c>
    </row>
    <row r="30" spans="1:3">
      <c r="A30" s="4" t="s">
        <v>313</v>
      </c>
      <c r="B30" s="5" t="n">
        <v>2233</v>
      </c>
      <c r="C30" s="5" t="n">
        <v>2657</v>
      </c>
    </row>
    <row r="31" spans="1:3">
      <c r="A31" s="4" t="s">
        <v>314</v>
      </c>
      <c r="B31" s="5" t="n">
        <v>86394</v>
      </c>
      <c r="C31" s="5" t="n">
        <v>93268</v>
      </c>
    </row>
    <row r="32" spans="1:3">
      <c r="A32" s="4" t="s">
        <v>292</v>
      </c>
      <c r="B32" s="5" t="n">
        <v>88627</v>
      </c>
      <c r="C32" s="5" t="n">
        <v>95925</v>
      </c>
    </row>
    <row r="33" spans="1:3">
      <c r="A33" s="4" t="s">
        <v>300</v>
      </c>
    </row>
    <row r="34" spans="1:3">
      <c r="A34" s="3" t="s">
        <v>309</v>
      </c>
    </row>
    <row r="35" spans="1:3">
      <c r="A35" s="4" t="s">
        <v>312</v>
      </c>
      <c r="B35" s="5" t="n">
        <v>2635</v>
      </c>
      <c r="C35" s="5" t="n">
        <v>2585</v>
      </c>
    </row>
    <row r="36" spans="1:3">
      <c r="A36" s="4" t="s">
        <v>313</v>
      </c>
      <c r="B36" s="5" t="n">
        <v>3785</v>
      </c>
      <c r="C36" s="5" t="n">
        <v>3447</v>
      </c>
    </row>
    <row r="37" spans="1:3">
      <c r="A37" s="4" t="s">
        <v>314</v>
      </c>
      <c r="B37" s="5" t="n">
        <v>192930</v>
      </c>
      <c r="C37" s="5" t="n">
        <v>188289</v>
      </c>
    </row>
    <row r="38" spans="1:3">
      <c r="A38" s="4" t="s">
        <v>292</v>
      </c>
      <c r="B38" s="5" t="n">
        <v>196715</v>
      </c>
      <c r="C38" s="5" t="n">
        <v>191736</v>
      </c>
    </row>
    <row r="39" spans="1:3">
      <c r="A39" s="4" t="s">
        <v>315</v>
      </c>
      <c r="C39" s="5" t="n">
        <v>807</v>
      </c>
    </row>
    <row r="40" spans="1:3">
      <c r="A40" s="4" t="s">
        <v>301</v>
      </c>
    </row>
    <row r="41" spans="1:3">
      <c r="A41" s="3" t="s">
        <v>309</v>
      </c>
    </row>
    <row r="42" spans="1:3">
      <c r="A42" s="4" t="s">
        <v>312</v>
      </c>
      <c r="B42" s="5" t="n">
        <v>154</v>
      </c>
      <c r="C42" s="5" t="n">
        <v>51</v>
      </c>
    </row>
    <row r="43" spans="1:3">
      <c r="A43" s="4" t="s">
        <v>313</v>
      </c>
      <c r="B43" s="5" t="n">
        <v>154</v>
      </c>
      <c r="C43" s="5" t="n">
        <v>51</v>
      </c>
    </row>
    <row r="44" spans="1:3">
      <c r="A44" s="4" t="s">
        <v>314</v>
      </c>
      <c r="B44" s="5" t="n">
        <v>67227</v>
      </c>
      <c r="C44" s="5" t="n">
        <v>59075</v>
      </c>
    </row>
    <row r="45" spans="1:3">
      <c r="A45" s="4" t="s">
        <v>292</v>
      </c>
      <c r="B45" s="5" t="n">
        <v>67381</v>
      </c>
      <c r="C45" s="5" t="n">
        <v>59126</v>
      </c>
    </row>
    <row r="46" spans="1:3">
      <c r="A46" s="4" t="s">
        <v>303</v>
      </c>
    </row>
    <row r="47" spans="1:3">
      <c r="A47" s="3" t="s">
        <v>309</v>
      </c>
    </row>
    <row r="48" spans="1:3">
      <c r="A48" s="4" t="s">
        <v>312</v>
      </c>
      <c r="B48" s="5" t="n">
        <v>154</v>
      </c>
      <c r="C48" s="5" t="n">
        <v>32</v>
      </c>
    </row>
    <row r="49" spans="1:3">
      <c r="A49" s="4" t="s">
        <v>313</v>
      </c>
      <c r="B49" s="5" t="n">
        <v>154</v>
      </c>
      <c r="C49" s="5" t="n">
        <v>32</v>
      </c>
    </row>
    <row r="50" spans="1:3">
      <c r="A50" s="4" t="s">
        <v>314</v>
      </c>
      <c r="B50" s="5" t="n">
        <v>66228</v>
      </c>
      <c r="C50" s="5" t="n">
        <v>58172</v>
      </c>
    </row>
    <row r="51" spans="1:3">
      <c r="A51" s="4" t="s">
        <v>292</v>
      </c>
      <c r="B51" s="5" t="n">
        <v>66382</v>
      </c>
      <c r="C51" s="5" t="n">
        <v>58204</v>
      </c>
    </row>
    <row r="52" spans="1:3">
      <c r="A52" s="4" t="s">
        <v>304</v>
      </c>
    </row>
    <row r="53" spans="1:3">
      <c r="A53" s="3" t="s">
        <v>309</v>
      </c>
    </row>
    <row r="54" spans="1:3">
      <c r="A54" s="4" t="s">
        <v>312</v>
      </c>
      <c r="C54" s="5" t="n">
        <v>19</v>
      </c>
    </row>
    <row r="55" spans="1:3">
      <c r="A55" s="4" t="s">
        <v>313</v>
      </c>
      <c r="C55" s="5" t="n">
        <v>19</v>
      </c>
    </row>
    <row r="56" spans="1:3">
      <c r="A56" s="4" t="s">
        <v>314</v>
      </c>
      <c r="B56" s="5" t="n">
        <v>999</v>
      </c>
      <c r="C56" s="5" t="n">
        <v>903</v>
      </c>
    </row>
    <row r="57" spans="1:3">
      <c r="A57" s="4" t="s">
        <v>292</v>
      </c>
      <c r="B57" s="5" t="n">
        <v>999</v>
      </c>
      <c r="C57" s="5" t="n">
        <v>922</v>
      </c>
    </row>
    <row r="58" spans="1:3">
      <c r="A58" s="4" t="s">
        <v>305</v>
      </c>
    </row>
    <row r="59" spans="1:3">
      <c r="A59" s="3" t="s">
        <v>309</v>
      </c>
    </row>
    <row r="60" spans="1:3">
      <c r="A60" s="4" t="s">
        <v>312</v>
      </c>
      <c r="B60" s="5" t="n">
        <v>351</v>
      </c>
      <c r="C60" s="5" t="n">
        <v>447</v>
      </c>
    </row>
    <row r="61" spans="1:3">
      <c r="A61" s="4" t="s">
        <v>313</v>
      </c>
      <c r="B61" s="5" t="n">
        <v>419</v>
      </c>
      <c r="C61" s="5" t="n">
        <v>453</v>
      </c>
    </row>
    <row r="62" spans="1:3">
      <c r="A62" s="4" t="s">
        <v>314</v>
      </c>
      <c r="B62" s="5" t="n">
        <v>14331</v>
      </c>
      <c r="C62" s="5" t="n">
        <v>15537</v>
      </c>
    </row>
    <row r="63" spans="1:3">
      <c r="A63" s="4" t="s">
        <v>292</v>
      </c>
      <c r="B63" s="5" t="n">
        <v>14750</v>
      </c>
      <c r="C63" s="5" t="n">
        <v>15990</v>
      </c>
    </row>
    <row r="64" spans="1:3">
      <c r="A64" s="4" t="s">
        <v>315</v>
      </c>
      <c r="B64" s="5" t="n">
        <v>18</v>
      </c>
      <c r="C64" s="5" t="n">
        <v>6</v>
      </c>
    </row>
    <row r="65" spans="1:3">
      <c r="A65" s="4" t="s">
        <v>306</v>
      </c>
    </row>
    <row r="66" spans="1:3">
      <c r="A66" s="3" t="s">
        <v>309</v>
      </c>
    </row>
    <row r="67" spans="1:3">
      <c r="A67" s="4" t="s">
        <v>312</v>
      </c>
      <c r="B67" s="5" t="n">
        <v>40</v>
      </c>
      <c r="C67" s="5" t="n">
        <v>25</v>
      </c>
    </row>
    <row r="68" spans="1:3">
      <c r="A68" s="4" t="s">
        <v>313</v>
      </c>
      <c r="B68" s="5" t="n">
        <v>50</v>
      </c>
      <c r="C68" s="5" t="n">
        <v>31</v>
      </c>
    </row>
    <row r="69" spans="1:3">
      <c r="A69" s="4" t="s">
        <v>314</v>
      </c>
      <c r="B69" s="5" t="n">
        <v>1292</v>
      </c>
      <c r="C69" s="5" t="n">
        <v>1279</v>
      </c>
    </row>
    <row r="70" spans="1:3">
      <c r="A70" s="4" t="s">
        <v>292</v>
      </c>
      <c r="B70" s="5" t="n">
        <v>1342</v>
      </c>
      <c r="C70" s="5" t="n">
        <v>1310</v>
      </c>
    </row>
    <row r="71" spans="1:3">
      <c r="A71" s="4" t="s">
        <v>315</v>
      </c>
      <c r="B71" s="5" t="n">
        <v>10</v>
      </c>
      <c r="C71" s="5" t="n">
        <v>6</v>
      </c>
    </row>
    <row r="72" spans="1:3">
      <c r="A72" s="4" t="s">
        <v>307</v>
      </c>
    </row>
    <row r="73" spans="1:3">
      <c r="A73" s="3" t="s">
        <v>309</v>
      </c>
    </row>
    <row r="74" spans="1:3">
      <c r="A74" s="4" t="s">
        <v>312</v>
      </c>
      <c r="B74" s="5" t="n">
        <v>311</v>
      </c>
      <c r="C74" s="5" t="n">
        <v>422</v>
      </c>
    </row>
    <row r="75" spans="1:3">
      <c r="A75" s="4" t="s">
        <v>313</v>
      </c>
      <c r="B75" s="5" t="n">
        <v>369</v>
      </c>
      <c r="C75" s="5" t="n">
        <v>422</v>
      </c>
    </row>
    <row r="76" spans="1:3">
      <c r="A76" s="4" t="s">
        <v>314</v>
      </c>
      <c r="B76" s="5" t="n">
        <v>13039</v>
      </c>
      <c r="C76" s="5" t="n">
        <v>14258</v>
      </c>
    </row>
    <row r="77" spans="1:3">
      <c r="A77" s="4" t="s">
        <v>292</v>
      </c>
      <c r="B77" s="5" t="n">
        <v>13408</v>
      </c>
      <c r="C77" s="5" t="n">
        <v>14680</v>
      </c>
    </row>
    <row r="78" spans="1:3">
      <c r="A78" s="4" t="s">
        <v>315</v>
      </c>
      <c r="B78" s="5" t="n">
        <v>8</v>
      </c>
    </row>
    <row r="79" spans="1:3">
      <c r="A79" s="4" t="s">
        <v>316</v>
      </c>
    </row>
    <row r="80" spans="1:3">
      <c r="A80" s="3" t="s">
        <v>309</v>
      </c>
    </row>
    <row r="81" spans="1:3">
      <c r="A81" s="4" t="s">
        <v>313</v>
      </c>
      <c r="B81" s="5" t="n">
        <v>1925</v>
      </c>
      <c r="C81" s="5" t="n">
        <v>868</v>
      </c>
    </row>
    <row r="82" spans="1:3">
      <c r="A82" s="4" t="s">
        <v>317</v>
      </c>
    </row>
    <row r="83" spans="1:3">
      <c r="A83" s="3" t="s">
        <v>309</v>
      </c>
    </row>
    <row r="84" spans="1:3">
      <c r="A84" s="4" t="s">
        <v>313</v>
      </c>
      <c r="B84" s="5" t="n">
        <v>1857</v>
      </c>
      <c r="C84" s="5" t="n">
        <v>862</v>
      </c>
    </row>
    <row r="85" spans="1:3">
      <c r="A85" s="4" t="s">
        <v>318</v>
      </c>
    </row>
    <row r="86" spans="1:3">
      <c r="A86" s="3" t="s">
        <v>309</v>
      </c>
    </row>
    <row r="87" spans="1:3">
      <c r="A87" s="4" t="s">
        <v>313</v>
      </c>
      <c r="B87" s="5" t="n">
        <v>420</v>
      </c>
    </row>
    <row r="88" spans="1:3">
      <c r="A88" s="4" t="s">
        <v>319</v>
      </c>
    </row>
    <row r="89" spans="1:3">
      <c r="A89" s="3" t="s">
        <v>309</v>
      </c>
    </row>
    <row r="90" spans="1:3">
      <c r="A90" s="4" t="s">
        <v>313</v>
      </c>
      <c r="B90" s="5" t="n">
        <v>32</v>
      </c>
    </row>
    <row r="91" spans="1:3">
      <c r="A91" s="4" t="s">
        <v>320</v>
      </c>
    </row>
    <row r="92" spans="1:3">
      <c r="A92" s="3" t="s">
        <v>309</v>
      </c>
    </row>
    <row r="93" spans="1:3">
      <c r="A93" s="4" t="s">
        <v>313</v>
      </c>
      <c r="B93" s="5" t="n">
        <v>255</v>
      </c>
    </row>
    <row r="94" spans="1:3">
      <c r="A94" s="4" t="s">
        <v>321</v>
      </c>
    </row>
    <row r="95" spans="1:3">
      <c r="A95" s="3" t="s">
        <v>309</v>
      </c>
    </row>
    <row r="96" spans="1:3">
      <c r="A96" s="4" t="s">
        <v>313</v>
      </c>
      <c r="B96" s="5" t="n">
        <v>1150</v>
      </c>
      <c r="C96" s="5" t="n">
        <v>862</v>
      </c>
    </row>
    <row r="97" spans="1:3">
      <c r="A97" s="4" t="s">
        <v>322</v>
      </c>
    </row>
    <row r="98" spans="1:3">
      <c r="A98" s="3" t="s">
        <v>309</v>
      </c>
    </row>
    <row r="99" spans="1:3">
      <c r="A99" s="4" t="s">
        <v>313</v>
      </c>
      <c r="B99" s="5" t="n">
        <v>68</v>
      </c>
      <c r="C99" s="5" t="n">
        <v>6</v>
      </c>
    </row>
    <row r="100" spans="1:3">
      <c r="A100" s="4" t="s">
        <v>323</v>
      </c>
    </row>
    <row r="101" spans="1:3">
      <c r="A101" s="3" t="s">
        <v>309</v>
      </c>
    </row>
    <row r="102" spans="1:3">
      <c r="A102" s="4" t="s">
        <v>313</v>
      </c>
      <c r="B102" s="5" t="n">
        <v>10</v>
      </c>
      <c r="C102" s="7" t="n">
        <v>6</v>
      </c>
    </row>
    <row r="103" spans="1:3">
      <c r="A103" s="4" t="s">
        <v>324</v>
      </c>
    </row>
    <row r="104" spans="1:3">
      <c r="A104" s="3" t="s">
        <v>309</v>
      </c>
    </row>
    <row r="105" spans="1:3">
      <c r="A105" s="4" t="s">
        <v>313</v>
      </c>
      <c r="B105" s="7" t="n">
        <v>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5</v>
      </c>
      <c r="B1" s="2" t="s">
        <v>2</v>
      </c>
      <c r="C1" s="2" t="s">
        <v>25</v>
      </c>
    </row>
    <row r="2" spans="1:3">
      <c r="A2" s="3" t="s">
        <v>291</v>
      </c>
    </row>
    <row r="3" spans="1:3">
      <c r="A3" s="4" t="s">
        <v>326</v>
      </c>
      <c r="B3" s="7" t="n">
        <v>100000</v>
      </c>
    </row>
    <row r="4" spans="1:3">
      <c r="A4" s="4" t="s">
        <v>327</v>
      </c>
    </row>
    <row r="5" spans="1:3">
      <c r="A5" s="3" t="s">
        <v>291</v>
      </c>
    </row>
    <row r="6" spans="1:3">
      <c r="A6" s="4" t="s">
        <v>328</v>
      </c>
      <c r="B6" s="7" t="n">
        <v>174274</v>
      </c>
      <c r="C6" s="7" t="n">
        <v>174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256</v>
      </c>
    </row>
    <row r="2" spans="1:3">
      <c r="B2" s="2" t="s">
        <v>2</v>
      </c>
      <c r="C2" s="2" t="s">
        <v>25</v>
      </c>
    </row>
    <row r="3" spans="1:3">
      <c r="A3" s="3" t="s">
        <v>330</v>
      </c>
    </row>
    <row r="4" spans="1:3">
      <c r="A4" s="4" t="s">
        <v>331</v>
      </c>
      <c r="B4" s="7" t="n">
        <v>7610000</v>
      </c>
      <c r="C4" s="7" t="n">
        <v>7669000</v>
      </c>
    </row>
    <row r="5" spans="1:3">
      <c r="A5" s="4" t="s">
        <v>332</v>
      </c>
      <c r="B5" s="5" t="n">
        <v>3045000</v>
      </c>
      <c r="C5" s="5" t="n">
        <v>3206000</v>
      </c>
    </row>
    <row r="6" spans="1:3">
      <c r="A6" s="4" t="s">
        <v>333</v>
      </c>
      <c r="B6" s="5" t="n">
        <v>4565000</v>
      </c>
      <c r="C6" s="5" t="n">
        <v>4463000</v>
      </c>
    </row>
    <row r="7" spans="1:3">
      <c r="A7" s="4" t="s">
        <v>334</v>
      </c>
      <c r="B7" s="5" t="n">
        <v>7609500</v>
      </c>
      <c r="C7" s="5" t="n">
        <v>7668908</v>
      </c>
    </row>
    <row r="8" spans="1:3">
      <c r="A8" s="4" t="s">
        <v>335</v>
      </c>
      <c r="B8" s="5" t="n">
        <v>528937</v>
      </c>
      <c r="C8" s="5" t="n">
        <v>442589</v>
      </c>
    </row>
    <row r="9" spans="1:3">
      <c r="A9" s="4" t="s">
        <v>336</v>
      </c>
      <c r="B9" s="5" t="n">
        <v>7640000</v>
      </c>
      <c r="C9" s="5" t="n">
        <v>6162000</v>
      </c>
    </row>
    <row r="10" spans="1:3">
      <c r="A10" s="4" t="s">
        <v>296</v>
      </c>
    </row>
    <row r="11" spans="1:3">
      <c r="A11" s="3" t="s">
        <v>330</v>
      </c>
    </row>
    <row r="12" spans="1:3">
      <c r="A12" s="4" t="s">
        <v>331</v>
      </c>
      <c r="B12" s="5" t="n">
        <v>7610000</v>
      </c>
      <c r="C12" s="5" t="n">
        <v>7619000</v>
      </c>
    </row>
    <row r="13" spans="1:3">
      <c r="A13" s="4" t="s">
        <v>332</v>
      </c>
      <c r="B13" s="5" t="n">
        <v>3045000</v>
      </c>
      <c r="C13" s="5" t="n">
        <v>3156000</v>
      </c>
    </row>
    <row r="14" spans="1:3">
      <c r="A14" s="4" t="s">
        <v>333</v>
      </c>
      <c r="B14" s="5" t="n">
        <v>4565000</v>
      </c>
      <c r="C14" s="5" t="n">
        <v>4463000</v>
      </c>
    </row>
    <row r="15" spans="1:3">
      <c r="A15" s="4" t="s">
        <v>334</v>
      </c>
      <c r="B15" s="5" t="n">
        <v>7610000</v>
      </c>
      <c r="C15" s="5" t="n">
        <v>7619000</v>
      </c>
    </row>
    <row r="16" spans="1:3">
      <c r="A16" s="4" t="s">
        <v>335</v>
      </c>
      <c r="B16" s="5" t="n">
        <v>529000</v>
      </c>
      <c r="C16" s="5" t="n">
        <v>443000</v>
      </c>
    </row>
    <row r="17" spans="1:3">
      <c r="A17" s="4" t="s">
        <v>336</v>
      </c>
      <c r="B17" s="5" t="n">
        <v>7615000</v>
      </c>
      <c r="C17" s="5" t="n">
        <v>6137000</v>
      </c>
    </row>
    <row r="18" spans="1:3">
      <c r="A18" s="4" t="s">
        <v>297</v>
      </c>
    </row>
    <row r="19" spans="1:3">
      <c r="A19" s="3" t="s">
        <v>330</v>
      </c>
    </row>
    <row r="20" spans="1:3">
      <c r="A20" s="4" t="s">
        <v>331</v>
      </c>
      <c r="B20" s="5" t="n">
        <v>420000</v>
      </c>
      <c r="C20" s="5" t="n">
        <v>222000</v>
      </c>
    </row>
    <row r="21" spans="1:3">
      <c r="A21" s="4" t="s">
        <v>332</v>
      </c>
      <c r="C21" s="5" t="n">
        <v>0</v>
      </c>
    </row>
    <row r="22" spans="1:3">
      <c r="A22" s="4" t="s">
        <v>333</v>
      </c>
      <c r="B22" s="5" t="n">
        <v>420000</v>
      </c>
      <c r="C22" s="5" t="n">
        <v>222000</v>
      </c>
    </row>
    <row r="23" spans="1:3">
      <c r="A23" s="4" t="s">
        <v>334</v>
      </c>
      <c r="B23" s="5" t="n">
        <v>420000</v>
      </c>
      <c r="C23" s="5" t="n">
        <v>222000</v>
      </c>
    </row>
    <row r="24" spans="1:3">
      <c r="A24" s="4" t="s">
        <v>335</v>
      </c>
      <c r="B24" s="5" t="n">
        <v>112000</v>
      </c>
    </row>
    <row r="25" spans="1:3">
      <c r="A25" s="4" t="s">
        <v>336</v>
      </c>
      <c r="B25" s="5" t="n">
        <v>321000</v>
      </c>
      <c r="C25" s="5" t="n">
        <v>111000</v>
      </c>
    </row>
    <row r="26" spans="1:3">
      <c r="A26" s="4" t="s">
        <v>298</v>
      </c>
    </row>
    <row r="27" spans="1:3">
      <c r="A27" s="3" t="s">
        <v>330</v>
      </c>
    </row>
    <row r="28" spans="1:3">
      <c r="A28" s="4" t="s">
        <v>331</v>
      </c>
      <c r="B28" s="5" t="n">
        <v>272000</v>
      </c>
      <c r="C28" s="5" t="n">
        <v>252000</v>
      </c>
    </row>
    <row r="29" spans="1:3">
      <c r="A29" s="4" t="s">
        <v>332</v>
      </c>
      <c r="B29" s="5" t="n">
        <v>272000</v>
      </c>
      <c r="C29" s="5" t="n">
        <v>252000</v>
      </c>
    </row>
    <row r="30" spans="1:3">
      <c r="A30" s="4" t="s">
        <v>334</v>
      </c>
      <c r="B30" s="5" t="n">
        <v>272000</v>
      </c>
      <c r="C30" s="5" t="n">
        <v>252000</v>
      </c>
    </row>
    <row r="31" spans="1:3">
      <c r="A31" s="4" t="s">
        <v>336</v>
      </c>
      <c r="B31" s="5" t="n">
        <v>262000</v>
      </c>
      <c r="C31" s="5" t="n">
        <v>126000</v>
      </c>
    </row>
    <row r="32" spans="1:3">
      <c r="A32" s="4" t="s">
        <v>299</v>
      </c>
    </row>
    <row r="33" spans="1:3">
      <c r="A33" s="3" t="s">
        <v>330</v>
      </c>
    </row>
    <row r="34" spans="1:3">
      <c r="A34" s="4" t="s">
        <v>331</v>
      </c>
      <c r="B34" s="5" t="n">
        <v>1232000</v>
      </c>
      <c r="C34" s="5" t="n">
        <v>1344000</v>
      </c>
    </row>
    <row r="35" spans="1:3">
      <c r="A35" s="4" t="s">
        <v>332</v>
      </c>
      <c r="B35" s="5" t="n">
        <v>1034000</v>
      </c>
      <c r="C35" s="5" t="n">
        <v>1141000</v>
      </c>
    </row>
    <row r="36" spans="1:3">
      <c r="A36" s="4" t="s">
        <v>333</v>
      </c>
      <c r="B36" s="5" t="n">
        <v>198000</v>
      </c>
      <c r="C36" s="5" t="n">
        <v>203000</v>
      </c>
    </row>
    <row r="37" spans="1:3">
      <c r="A37" s="4" t="s">
        <v>334</v>
      </c>
      <c r="B37" s="5" t="n">
        <v>1232000</v>
      </c>
      <c r="C37" s="5" t="n">
        <v>1344000</v>
      </c>
    </row>
    <row r="38" spans="1:3">
      <c r="A38" s="4" t="s">
        <v>335</v>
      </c>
      <c r="B38" s="5" t="n">
        <v>33000</v>
      </c>
      <c r="C38" s="5" t="n">
        <v>46000</v>
      </c>
    </row>
    <row r="39" spans="1:3">
      <c r="A39" s="4" t="s">
        <v>336</v>
      </c>
      <c r="B39" s="5" t="n">
        <v>1288000</v>
      </c>
      <c r="C39" s="5" t="n">
        <v>906000</v>
      </c>
    </row>
    <row r="40" spans="1:3">
      <c r="A40" s="4" t="s">
        <v>300</v>
      </c>
    </row>
    <row r="41" spans="1:3">
      <c r="A41" s="3" t="s">
        <v>330</v>
      </c>
    </row>
    <row r="42" spans="1:3">
      <c r="A42" s="4" t="s">
        <v>331</v>
      </c>
      <c r="B42" s="5" t="n">
        <v>5686000</v>
      </c>
      <c r="C42" s="5" t="n">
        <v>5801000</v>
      </c>
    </row>
    <row r="43" spans="1:3">
      <c r="A43" s="4" t="s">
        <v>332</v>
      </c>
      <c r="B43" s="5" t="n">
        <v>1739000</v>
      </c>
      <c r="C43" s="5" t="n">
        <v>1763000</v>
      </c>
    </row>
    <row r="44" spans="1:3">
      <c r="A44" s="4" t="s">
        <v>333</v>
      </c>
      <c r="B44" s="5" t="n">
        <v>3947000</v>
      </c>
      <c r="C44" s="5" t="n">
        <v>4038000</v>
      </c>
    </row>
    <row r="45" spans="1:3">
      <c r="A45" s="4" t="s">
        <v>334</v>
      </c>
      <c r="B45" s="5" t="n">
        <v>5686000</v>
      </c>
      <c r="C45" s="5" t="n">
        <v>5801000</v>
      </c>
    </row>
    <row r="46" spans="1:3">
      <c r="A46" s="4" t="s">
        <v>335</v>
      </c>
      <c r="B46" s="5" t="n">
        <v>384000</v>
      </c>
      <c r="C46" s="5" t="n">
        <v>397000</v>
      </c>
    </row>
    <row r="47" spans="1:3">
      <c r="A47" s="4" t="s">
        <v>336</v>
      </c>
      <c r="B47" s="5" t="n">
        <v>5744000</v>
      </c>
      <c r="C47" s="5" t="n">
        <v>4994000</v>
      </c>
    </row>
    <row r="48" spans="1:3">
      <c r="A48" s="4" t="s">
        <v>301</v>
      </c>
    </row>
    <row r="49" spans="1:3">
      <c r="A49" s="3" t="s">
        <v>330</v>
      </c>
    </row>
    <row r="50" spans="1:3">
      <c r="A50" s="4" t="s">
        <v>331</v>
      </c>
      <c r="C50" s="5" t="n">
        <v>50000</v>
      </c>
    </row>
    <row r="51" spans="1:3">
      <c r="A51" s="4" t="s">
        <v>332</v>
      </c>
      <c r="C51" s="5" t="n">
        <v>50000</v>
      </c>
    </row>
    <row r="52" spans="1:3">
      <c r="A52" s="4" t="s">
        <v>334</v>
      </c>
      <c r="C52" s="5" t="n">
        <v>50000</v>
      </c>
    </row>
    <row r="53" spans="1:3">
      <c r="A53" s="4" t="s">
        <v>336</v>
      </c>
      <c r="B53" s="5" t="n">
        <v>25000</v>
      </c>
      <c r="C53" s="5" t="n">
        <v>25000</v>
      </c>
    </row>
    <row r="54" spans="1:3">
      <c r="A54" s="4" t="s">
        <v>304</v>
      </c>
    </row>
    <row r="55" spans="1:3">
      <c r="A55" s="3" t="s">
        <v>330</v>
      </c>
    </row>
    <row r="56" spans="1:3">
      <c r="A56" s="4" t="s">
        <v>331</v>
      </c>
      <c r="C56" s="5" t="n">
        <v>50000</v>
      </c>
    </row>
    <row r="57" spans="1:3">
      <c r="A57" s="4" t="s">
        <v>332</v>
      </c>
      <c r="C57" s="5" t="n">
        <v>50000</v>
      </c>
    </row>
    <row r="58" spans="1:3">
      <c r="A58" s="4" t="s">
        <v>334</v>
      </c>
      <c r="C58" s="5" t="n">
        <v>50000</v>
      </c>
    </row>
    <row r="59" spans="1:3">
      <c r="A59" s="4" t="s">
        <v>336</v>
      </c>
      <c r="B59" s="7" t="n">
        <v>25000</v>
      </c>
      <c r="C59" s="7" t="n">
        <v>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7</v>
      </c>
      <c r="B1" s="2" t="s">
        <v>1</v>
      </c>
      <c r="C1" s="2" t="s">
        <v>256</v>
      </c>
    </row>
    <row r="2" spans="1:3">
      <c r="B2" s="2" t="s">
        <v>338</v>
      </c>
      <c r="C2" s="2" t="s">
        <v>339</v>
      </c>
    </row>
    <row r="3" spans="1:3">
      <c r="A3" s="3" t="s">
        <v>340</v>
      </c>
    </row>
    <row r="4" spans="1:3">
      <c r="A4" s="4" t="s">
        <v>341</v>
      </c>
      <c r="B4" s="5" t="n">
        <v>3</v>
      </c>
      <c r="C4" s="5" t="n">
        <v>3</v>
      </c>
    </row>
    <row r="5" spans="1:3">
      <c r="A5" s="4" t="s">
        <v>342</v>
      </c>
      <c r="B5" s="7" t="n">
        <v>2998</v>
      </c>
      <c r="C5" s="7" t="n">
        <v>3047</v>
      </c>
    </row>
    <row r="6" spans="1:3">
      <c r="A6" s="4" t="s">
        <v>296</v>
      </c>
    </row>
    <row r="7" spans="1:3">
      <c r="A7" s="3" t="s">
        <v>340</v>
      </c>
    </row>
    <row r="8" spans="1:3">
      <c r="A8" s="4" t="s">
        <v>341</v>
      </c>
      <c r="B8" s="5" t="n">
        <v>3</v>
      </c>
      <c r="C8" s="5" t="n">
        <v>3</v>
      </c>
    </row>
    <row r="9" spans="1:3">
      <c r="A9" s="4" t="s">
        <v>343</v>
      </c>
      <c r="B9" s="7" t="n">
        <v>4871</v>
      </c>
      <c r="C9" s="7" t="n">
        <v>4871</v>
      </c>
    </row>
    <row r="10" spans="1:3">
      <c r="A10" s="4" t="s">
        <v>342</v>
      </c>
      <c r="B10" s="7" t="n">
        <v>2998</v>
      </c>
      <c r="C10" s="7" t="n">
        <v>3047</v>
      </c>
    </row>
    <row r="11" spans="1:3">
      <c r="A11" s="4" t="s">
        <v>300</v>
      </c>
    </row>
    <row r="12" spans="1:3">
      <c r="A12" s="3" t="s">
        <v>340</v>
      </c>
    </row>
    <row r="13" spans="1:3">
      <c r="A13" s="4" t="s">
        <v>341</v>
      </c>
      <c r="B13" s="5" t="n">
        <v>3</v>
      </c>
      <c r="C13" s="5" t="n">
        <v>3</v>
      </c>
    </row>
    <row r="14" spans="1:3">
      <c r="A14" s="4" t="s">
        <v>343</v>
      </c>
      <c r="B14" s="7" t="n">
        <v>4871</v>
      </c>
      <c r="C14" s="7" t="n">
        <v>4871</v>
      </c>
    </row>
    <row r="15" spans="1:3">
      <c r="A15" s="4" t="s">
        <v>342</v>
      </c>
      <c r="B15" s="7" t="n">
        <v>2998</v>
      </c>
      <c r="C15" s="7" t="n">
        <v>30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44</v>
      </c>
      <c r="B1" s="2" t="s">
        <v>1</v>
      </c>
      <c r="C1" s="2" t="s">
        <v>256</v>
      </c>
    </row>
    <row r="2" spans="1:3">
      <c r="B2" s="2" t="s">
        <v>338</v>
      </c>
      <c r="C2" s="2" t="s">
        <v>339</v>
      </c>
    </row>
    <row r="3" spans="1:3">
      <c r="A3" s="3" t="s">
        <v>153</v>
      </c>
    </row>
    <row r="4" spans="1:3">
      <c r="A4" s="4" t="s">
        <v>341</v>
      </c>
      <c r="B4" s="5" t="n">
        <v>3</v>
      </c>
      <c r="C4" s="5" t="n">
        <v>3</v>
      </c>
    </row>
    <row r="5" spans="1:3">
      <c r="A5" s="4" t="s">
        <v>345</v>
      </c>
      <c r="B5" s="7" t="n">
        <v>-49</v>
      </c>
    </row>
    <row r="6" spans="1:3">
      <c r="A6" s="4" t="s">
        <v>342</v>
      </c>
      <c r="B6" s="7" t="n">
        <v>2998</v>
      </c>
      <c r="C6" s="7" t="n">
        <v>30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420722</v>
      </c>
      <c r="C3" s="7" t="n">
        <v>405605</v>
      </c>
    </row>
    <row r="4" spans="1:3">
      <c r="A4" s="4" t="s">
        <v>296</v>
      </c>
    </row>
    <row r="5" spans="1:3">
      <c r="A5" s="3" t="s">
        <v>347</v>
      </c>
    </row>
    <row r="6" spans="1:3">
      <c r="A6" s="4" t="s">
        <v>348</v>
      </c>
      <c r="B6" s="5" t="n">
        <v>338591</v>
      </c>
      <c r="C6" s="5" t="n">
        <v>330489</v>
      </c>
    </row>
    <row r="7" spans="1:3">
      <c r="A7" s="4" t="s">
        <v>297</v>
      </c>
    </row>
    <row r="8" spans="1:3">
      <c r="A8" s="3" t="s">
        <v>347</v>
      </c>
    </row>
    <row r="9" spans="1:3">
      <c r="A9" s="4" t="s">
        <v>348</v>
      </c>
      <c r="B9" s="5" t="n">
        <v>37360</v>
      </c>
      <c r="C9" s="5" t="n">
        <v>25923</v>
      </c>
    </row>
    <row r="10" spans="1:3">
      <c r="A10" s="4" t="s">
        <v>298</v>
      </c>
    </row>
    <row r="11" spans="1:3">
      <c r="A11" s="3" t="s">
        <v>347</v>
      </c>
    </row>
    <row r="12" spans="1:3">
      <c r="A12" s="4" t="s">
        <v>348</v>
      </c>
      <c r="B12" s="5" t="n">
        <v>15889</v>
      </c>
      <c r="C12" s="5" t="n">
        <v>16905</v>
      </c>
    </row>
    <row r="13" spans="1:3">
      <c r="A13" s="4" t="s">
        <v>299</v>
      </c>
    </row>
    <row r="14" spans="1:3">
      <c r="A14" s="3" t="s">
        <v>347</v>
      </c>
    </row>
    <row r="15" spans="1:3">
      <c r="A15" s="4" t="s">
        <v>348</v>
      </c>
      <c r="B15" s="5" t="n">
        <v>88627</v>
      </c>
      <c r="C15" s="5" t="n">
        <v>95925</v>
      </c>
    </row>
    <row r="16" spans="1:3">
      <c r="A16" s="4" t="s">
        <v>300</v>
      </c>
    </row>
    <row r="17" spans="1:3">
      <c r="A17" s="3" t="s">
        <v>347</v>
      </c>
    </row>
    <row r="18" spans="1:3">
      <c r="A18" s="4" t="s">
        <v>348</v>
      </c>
      <c r="B18" s="5" t="n">
        <v>196715</v>
      </c>
      <c r="C18" s="5" t="n">
        <v>191736</v>
      </c>
    </row>
    <row r="19" spans="1:3">
      <c r="A19" s="4" t="s">
        <v>301</v>
      </c>
    </row>
    <row r="20" spans="1:3">
      <c r="A20" s="3" t="s">
        <v>347</v>
      </c>
    </row>
    <row r="21" spans="1:3">
      <c r="A21" s="4" t="s">
        <v>348</v>
      </c>
      <c r="B21" s="5" t="n">
        <v>67381</v>
      </c>
      <c r="C21" s="5" t="n">
        <v>59126</v>
      </c>
    </row>
    <row r="22" spans="1:3">
      <c r="A22" s="4" t="s">
        <v>303</v>
      </c>
    </row>
    <row r="23" spans="1:3">
      <c r="A23" s="3" t="s">
        <v>347</v>
      </c>
    </row>
    <row r="24" spans="1:3">
      <c r="A24" s="4" t="s">
        <v>348</v>
      </c>
      <c r="B24" s="5" t="n">
        <v>66382</v>
      </c>
      <c r="C24" s="5" t="n">
        <v>58204</v>
      </c>
    </row>
    <row r="25" spans="1:3">
      <c r="A25" s="4" t="s">
        <v>304</v>
      </c>
    </row>
    <row r="26" spans="1:3">
      <c r="A26" s="3" t="s">
        <v>347</v>
      </c>
    </row>
    <row r="27" spans="1:3">
      <c r="A27" s="4" t="s">
        <v>348</v>
      </c>
      <c r="B27" s="5" t="n">
        <v>999</v>
      </c>
      <c r="C27" s="5" t="n">
        <v>922</v>
      </c>
    </row>
    <row r="28" spans="1:3">
      <c r="A28" s="4" t="s">
        <v>305</v>
      </c>
    </row>
    <row r="29" spans="1:3">
      <c r="A29" s="3" t="s">
        <v>347</v>
      </c>
    </row>
    <row r="30" spans="1:3">
      <c r="A30" s="4" t="s">
        <v>348</v>
      </c>
      <c r="B30" s="5" t="n">
        <v>14750</v>
      </c>
      <c r="C30" s="5" t="n">
        <v>15990</v>
      </c>
    </row>
    <row r="31" spans="1:3">
      <c r="A31" s="4" t="s">
        <v>306</v>
      </c>
    </row>
    <row r="32" spans="1:3">
      <c r="A32" s="3" t="s">
        <v>347</v>
      </c>
    </row>
    <row r="33" spans="1:3">
      <c r="A33" s="4" t="s">
        <v>348</v>
      </c>
      <c r="B33" s="5" t="n">
        <v>1342</v>
      </c>
      <c r="C33" s="5" t="n">
        <v>1310</v>
      </c>
    </row>
    <row r="34" spans="1:3">
      <c r="A34" s="4" t="s">
        <v>307</v>
      </c>
    </row>
    <row r="35" spans="1:3">
      <c r="A35" s="3" t="s">
        <v>347</v>
      </c>
    </row>
    <row r="36" spans="1:3">
      <c r="A36" s="4" t="s">
        <v>348</v>
      </c>
      <c r="B36" s="5" t="n">
        <v>13408</v>
      </c>
      <c r="C36" s="5" t="n">
        <v>14680</v>
      </c>
    </row>
    <row r="37" spans="1:3">
      <c r="A37" s="4" t="s">
        <v>349</v>
      </c>
    </row>
    <row r="38" spans="1:3">
      <c r="A38" s="3" t="s">
        <v>347</v>
      </c>
    </row>
    <row r="39" spans="1:3">
      <c r="A39" s="4" t="s">
        <v>348</v>
      </c>
      <c r="B39" s="5" t="n">
        <v>365028</v>
      </c>
      <c r="C39" s="5" t="n">
        <v>336366</v>
      </c>
    </row>
    <row r="40" spans="1:3">
      <c r="A40" s="4" t="s">
        <v>350</v>
      </c>
    </row>
    <row r="41" spans="1:3">
      <c r="A41" s="3" t="s">
        <v>347</v>
      </c>
    </row>
    <row r="42" spans="1:3">
      <c r="A42" s="4" t="s">
        <v>348</v>
      </c>
      <c r="B42" s="5" t="n">
        <v>286291</v>
      </c>
      <c r="C42" s="5" t="n">
        <v>264714</v>
      </c>
    </row>
    <row r="43" spans="1:3">
      <c r="A43" s="4" t="s">
        <v>351</v>
      </c>
    </row>
    <row r="44" spans="1:3">
      <c r="A44" s="3" t="s">
        <v>347</v>
      </c>
    </row>
    <row r="45" spans="1:3">
      <c r="A45" s="4" t="s">
        <v>348</v>
      </c>
      <c r="B45" s="5" t="n">
        <v>35479</v>
      </c>
      <c r="C45" s="5" t="n">
        <v>23720</v>
      </c>
    </row>
    <row r="46" spans="1:3">
      <c r="A46" s="4" t="s">
        <v>352</v>
      </c>
    </row>
    <row r="47" spans="1:3">
      <c r="A47" s="3" t="s">
        <v>347</v>
      </c>
    </row>
    <row r="48" spans="1:3">
      <c r="A48" s="4" t="s">
        <v>348</v>
      </c>
      <c r="B48" s="5" t="n">
        <v>14488</v>
      </c>
      <c r="C48" s="5" t="n">
        <v>15496</v>
      </c>
    </row>
    <row r="49" spans="1:3">
      <c r="A49" s="4" t="s">
        <v>353</v>
      </c>
    </row>
    <row r="50" spans="1:3">
      <c r="A50" s="3" t="s">
        <v>347</v>
      </c>
    </row>
    <row r="51" spans="1:3">
      <c r="A51" s="4" t="s">
        <v>348</v>
      </c>
      <c r="B51" s="5" t="n">
        <v>78362</v>
      </c>
      <c r="C51" s="5" t="n">
        <v>82227</v>
      </c>
    </row>
    <row r="52" spans="1:3">
      <c r="A52" s="4" t="s">
        <v>354</v>
      </c>
    </row>
    <row r="53" spans="1:3">
      <c r="A53" s="3" t="s">
        <v>347</v>
      </c>
    </row>
    <row r="54" spans="1:3">
      <c r="A54" s="4" t="s">
        <v>348</v>
      </c>
      <c r="B54" s="5" t="n">
        <v>157962</v>
      </c>
      <c r="C54" s="5" t="n">
        <v>143271</v>
      </c>
    </row>
    <row r="55" spans="1:3">
      <c r="A55" s="4" t="s">
        <v>355</v>
      </c>
    </row>
    <row r="56" spans="1:3">
      <c r="A56" s="3" t="s">
        <v>347</v>
      </c>
    </row>
    <row r="57" spans="1:3">
      <c r="A57" s="4" t="s">
        <v>348</v>
      </c>
      <c r="B57" s="5" t="n">
        <v>64238</v>
      </c>
      <c r="C57" s="5" t="n">
        <v>55934</v>
      </c>
    </row>
    <row r="58" spans="1:3">
      <c r="A58" s="4" t="s">
        <v>356</v>
      </c>
    </row>
    <row r="59" spans="1:3">
      <c r="A59" s="3" t="s">
        <v>347</v>
      </c>
    </row>
    <row r="60" spans="1:3">
      <c r="A60" s="4" t="s">
        <v>348</v>
      </c>
      <c r="B60" s="5" t="n">
        <v>63280</v>
      </c>
      <c r="C60" s="5" t="n">
        <v>55081</v>
      </c>
    </row>
    <row r="61" spans="1:3">
      <c r="A61" s="4" t="s">
        <v>357</v>
      </c>
    </row>
    <row r="62" spans="1:3">
      <c r="A62" s="3" t="s">
        <v>347</v>
      </c>
    </row>
    <row r="63" spans="1:3">
      <c r="A63" s="4" t="s">
        <v>348</v>
      </c>
      <c r="B63" s="5" t="n">
        <v>958</v>
      </c>
      <c r="C63" s="5" t="n">
        <v>853</v>
      </c>
    </row>
    <row r="64" spans="1:3">
      <c r="A64" s="4" t="s">
        <v>358</v>
      </c>
    </row>
    <row r="65" spans="1:3">
      <c r="A65" s="3" t="s">
        <v>347</v>
      </c>
    </row>
    <row r="66" spans="1:3">
      <c r="A66" s="4" t="s">
        <v>348</v>
      </c>
      <c r="B66" s="5" t="n">
        <v>14499</v>
      </c>
      <c r="C66" s="5" t="n">
        <v>15718</v>
      </c>
    </row>
    <row r="67" spans="1:3">
      <c r="A67" s="4" t="s">
        <v>359</v>
      </c>
    </row>
    <row r="68" spans="1:3">
      <c r="A68" s="3" t="s">
        <v>347</v>
      </c>
    </row>
    <row r="69" spans="1:3">
      <c r="A69" s="4" t="s">
        <v>348</v>
      </c>
      <c r="B69" s="5" t="n">
        <v>1332</v>
      </c>
      <c r="C69" s="5" t="n">
        <v>1304</v>
      </c>
    </row>
    <row r="70" spans="1:3">
      <c r="A70" s="4" t="s">
        <v>360</v>
      </c>
    </row>
    <row r="71" spans="1:3">
      <c r="A71" s="3" t="s">
        <v>347</v>
      </c>
    </row>
    <row r="72" spans="1:3">
      <c r="A72" s="4" t="s">
        <v>348</v>
      </c>
      <c r="B72" s="5" t="n">
        <v>13167</v>
      </c>
      <c r="C72" s="5" t="n">
        <v>14414</v>
      </c>
    </row>
    <row r="73" spans="1:3">
      <c r="A73" s="4" t="s">
        <v>361</v>
      </c>
    </row>
    <row r="74" spans="1:3">
      <c r="A74" s="3" t="s">
        <v>347</v>
      </c>
    </row>
    <row r="75" spans="1:3">
      <c r="A75" s="4" t="s">
        <v>348</v>
      </c>
      <c r="B75" s="5" t="n">
        <v>33398</v>
      </c>
      <c r="C75" s="5" t="n">
        <v>53011</v>
      </c>
    </row>
    <row r="76" spans="1:3">
      <c r="A76" s="4" t="s">
        <v>362</v>
      </c>
    </row>
    <row r="77" spans="1:3">
      <c r="A77" s="3" t="s">
        <v>347</v>
      </c>
    </row>
    <row r="78" spans="1:3">
      <c r="A78" s="4" t="s">
        <v>348</v>
      </c>
      <c r="B78" s="5" t="n">
        <v>32314</v>
      </c>
      <c r="C78" s="5" t="n">
        <v>49941</v>
      </c>
    </row>
    <row r="79" spans="1:3">
      <c r="A79" s="4" t="s">
        <v>363</v>
      </c>
    </row>
    <row r="80" spans="1:3">
      <c r="A80" s="3" t="s">
        <v>347</v>
      </c>
    </row>
    <row r="81" spans="1:3">
      <c r="A81" s="4" t="s">
        <v>348</v>
      </c>
      <c r="B81" s="5" t="n">
        <v>881</v>
      </c>
      <c r="C81" s="5" t="n">
        <v>2116</v>
      </c>
    </row>
    <row r="82" spans="1:3">
      <c r="A82" s="4" t="s">
        <v>364</v>
      </c>
    </row>
    <row r="83" spans="1:3">
      <c r="A83" s="3" t="s">
        <v>347</v>
      </c>
    </row>
    <row r="84" spans="1:3">
      <c r="A84" s="4" t="s">
        <v>348</v>
      </c>
      <c r="B84" s="5" t="n">
        <v>367</v>
      </c>
      <c r="C84" s="5" t="n">
        <v>377</v>
      </c>
    </row>
    <row r="85" spans="1:3">
      <c r="A85" s="4" t="s">
        <v>365</v>
      </c>
    </row>
    <row r="86" spans="1:3">
      <c r="A86" s="3" t="s">
        <v>347</v>
      </c>
    </row>
    <row r="87" spans="1:3">
      <c r="A87" s="4" t="s">
        <v>348</v>
      </c>
      <c r="B87" s="5" t="n">
        <v>2482</v>
      </c>
      <c r="C87" s="5" t="n">
        <v>5615</v>
      </c>
    </row>
    <row r="88" spans="1:3">
      <c r="A88" s="4" t="s">
        <v>366</v>
      </c>
    </row>
    <row r="89" spans="1:3">
      <c r="A89" s="3" t="s">
        <v>347</v>
      </c>
    </row>
    <row r="90" spans="1:3">
      <c r="A90" s="4" t="s">
        <v>348</v>
      </c>
      <c r="B90" s="5" t="n">
        <v>28584</v>
      </c>
      <c r="C90" s="5" t="n">
        <v>41833</v>
      </c>
    </row>
    <row r="91" spans="1:3">
      <c r="A91" s="4" t="s">
        <v>367</v>
      </c>
    </row>
    <row r="92" spans="1:3">
      <c r="A92" s="3" t="s">
        <v>347</v>
      </c>
    </row>
    <row r="93" spans="1:3">
      <c r="A93" s="4" t="s">
        <v>348</v>
      </c>
      <c r="B93" s="5" t="n">
        <v>1000</v>
      </c>
      <c r="C93" s="5" t="n">
        <v>2999</v>
      </c>
    </row>
    <row r="94" spans="1:3">
      <c r="A94" s="4" t="s">
        <v>368</v>
      </c>
    </row>
    <row r="95" spans="1:3">
      <c r="A95" s="3" t="s">
        <v>347</v>
      </c>
    </row>
    <row r="96" spans="1:3">
      <c r="A96" s="4" t="s">
        <v>348</v>
      </c>
      <c r="B96" s="5" t="n">
        <v>995</v>
      </c>
      <c r="C96" s="5" t="n">
        <v>2990</v>
      </c>
    </row>
    <row r="97" spans="1:3">
      <c r="A97" s="4" t="s">
        <v>369</v>
      </c>
    </row>
    <row r="98" spans="1:3">
      <c r="A98" s="3" t="s">
        <v>347</v>
      </c>
    </row>
    <row r="99" spans="1:3">
      <c r="A99" s="4" t="s">
        <v>348</v>
      </c>
      <c r="B99" s="5" t="n">
        <v>5</v>
      </c>
      <c r="C99" s="5" t="n">
        <v>9</v>
      </c>
    </row>
    <row r="100" spans="1:3">
      <c r="A100" s="4" t="s">
        <v>370</v>
      </c>
    </row>
    <row r="101" spans="1:3">
      <c r="A101" s="3" t="s">
        <v>347</v>
      </c>
    </row>
    <row r="102" spans="1:3">
      <c r="A102" s="4" t="s">
        <v>348</v>
      </c>
      <c r="B102" s="5" t="n">
        <v>84</v>
      </c>
      <c r="C102" s="5" t="n">
        <v>71</v>
      </c>
    </row>
    <row r="103" spans="1:3">
      <c r="A103" s="4" t="s">
        <v>371</v>
      </c>
    </row>
    <row r="104" spans="1:3">
      <c r="A104" s="3" t="s">
        <v>347</v>
      </c>
    </row>
    <row r="105" spans="1:3">
      <c r="A105" s="4" t="s">
        <v>348</v>
      </c>
      <c r="B105" s="5" t="n">
        <v>84</v>
      </c>
      <c r="C105" s="5" t="n">
        <v>71</v>
      </c>
    </row>
    <row r="106" spans="1:3">
      <c r="A106" s="4" t="s">
        <v>372</v>
      </c>
    </row>
    <row r="107" spans="1:3">
      <c r="A107" s="3" t="s">
        <v>347</v>
      </c>
    </row>
    <row r="108" spans="1:3">
      <c r="A108" s="4" t="s">
        <v>348</v>
      </c>
      <c r="B108" s="5" t="n">
        <v>22238</v>
      </c>
      <c r="C108" s="5" t="n">
        <v>16170</v>
      </c>
    </row>
    <row r="109" spans="1:3">
      <c r="A109" s="4" t="s">
        <v>373</v>
      </c>
    </row>
    <row r="110" spans="1:3">
      <c r="A110" s="3" t="s">
        <v>347</v>
      </c>
    </row>
    <row r="111" spans="1:3">
      <c r="A111" s="4" t="s">
        <v>348</v>
      </c>
      <c r="B111" s="5" t="n">
        <v>19986</v>
      </c>
      <c r="C111" s="5" t="n">
        <v>15834</v>
      </c>
    </row>
    <row r="112" spans="1:3">
      <c r="A112" s="4" t="s">
        <v>374</v>
      </c>
    </row>
    <row r="113" spans="1:3">
      <c r="A113" s="3" t="s">
        <v>347</v>
      </c>
    </row>
    <row r="114" spans="1:3">
      <c r="A114" s="4" t="s">
        <v>348</v>
      </c>
      <c r="B114" s="5" t="n">
        <v>1000</v>
      </c>
      <c r="C114" s="5" t="n">
        <v>87</v>
      </c>
    </row>
    <row r="115" spans="1:3">
      <c r="A115" s="4" t="s">
        <v>375</v>
      </c>
    </row>
    <row r="116" spans="1:3">
      <c r="A116" s="3" t="s">
        <v>347</v>
      </c>
    </row>
    <row r="117" spans="1:3">
      <c r="A117" s="4" t="s">
        <v>348</v>
      </c>
      <c r="B117" s="5" t="n">
        <v>1034</v>
      </c>
      <c r="C117" s="5" t="n">
        <v>1032</v>
      </c>
    </row>
    <row r="118" spans="1:3">
      <c r="A118" s="4" t="s">
        <v>376</v>
      </c>
    </row>
    <row r="119" spans="1:3">
      <c r="A119" s="3" t="s">
        <v>347</v>
      </c>
    </row>
    <row r="120" spans="1:3">
      <c r="A120" s="4" t="s">
        <v>348</v>
      </c>
      <c r="B120" s="5" t="n">
        <v>7783</v>
      </c>
      <c r="C120" s="5" t="n">
        <v>8083</v>
      </c>
    </row>
    <row r="121" spans="1:3">
      <c r="A121" s="4" t="s">
        <v>377</v>
      </c>
    </row>
    <row r="122" spans="1:3">
      <c r="A122" s="3" t="s">
        <v>347</v>
      </c>
    </row>
    <row r="123" spans="1:3">
      <c r="A123" s="4" t="s">
        <v>348</v>
      </c>
      <c r="B123" s="5" t="n">
        <v>10169</v>
      </c>
      <c r="C123" s="5" t="n">
        <v>6632</v>
      </c>
    </row>
    <row r="124" spans="1:3">
      <c r="A124" s="4" t="s">
        <v>378</v>
      </c>
    </row>
    <row r="125" spans="1:3">
      <c r="A125" s="3" t="s">
        <v>347</v>
      </c>
    </row>
    <row r="126" spans="1:3">
      <c r="A126" s="4" t="s">
        <v>348</v>
      </c>
      <c r="B126" s="5" t="n">
        <v>2143</v>
      </c>
      <c r="C126" s="5" t="n">
        <v>193</v>
      </c>
    </row>
    <row r="127" spans="1:3">
      <c r="A127" s="4" t="s">
        <v>379</v>
      </c>
    </row>
    <row r="128" spans="1:3">
      <c r="A128" s="3" t="s">
        <v>347</v>
      </c>
    </row>
    <row r="129" spans="1:3">
      <c r="A129" s="4" t="s">
        <v>348</v>
      </c>
      <c r="B129" s="5" t="n">
        <v>2107</v>
      </c>
      <c r="C129" s="5" t="n">
        <v>133</v>
      </c>
    </row>
    <row r="130" spans="1:3">
      <c r="A130" s="4" t="s">
        <v>380</v>
      </c>
    </row>
    <row r="131" spans="1:3">
      <c r="A131" s="3" t="s">
        <v>347</v>
      </c>
    </row>
    <row r="132" spans="1:3">
      <c r="A132" s="4" t="s">
        <v>348</v>
      </c>
      <c r="B132" s="5" t="n">
        <v>36</v>
      </c>
      <c r="C132" s="5" t="n">
        <v>60</v>
      </c>
    </row>
    <row r="133" spans="1:3">
      <c r="A133" s="4" t="s">
        <v>381</v>
      </c>
    </row>
    <row r="134" spans="1:3">
      <c r="A134" s="3" t="s">
        <v>347</v>
      </c>
    </row>
    <row r="135" spans="1:3">
      <c r="A135" s="4" t="s">
        <v>348</v>
      </c>
      <c r="B135" s="5" t="n">
        <v>109</v>
      </c>
      <c r="C135" s="5" t="n">
        <v>143</v>
      </c>
    </row>
    <row r="136" spans="1:3">
      <c r="A136" s="4" t="s">
        <v>382</v>
      </c>
    </row>
    <row r="137" spans="1:3">
      <c r="A137" s="3" t="s">
        <v>347</v>
      </c>
    </row>
    <row r="138" spans="1:3">
      <c r="A138" s="4" t="s">
        <v>348</v>
      </c>
      <c r="B138" s="5" t="n">
        <v>10</v>
      </c>
      <c r="C138" s="5" t="n">
        <v>6</v>
      </c>
    </row>
    <row r="139" spans="1:3">
      <c r="A139" s="4" t="s">
        <v>383</v>
      </c>
    </row>
    <row r="140" spans="1:3">
      <c r="A140" s="3" t="s">
        <v>347</v>
      </c>
    </row>
    <row r="141" spans="1:3">
      <c r="A141" s="4" t="s">
        <v>348</v>
      </c>
      <c r="B141" s="5" t="n">
        <v>99</v>
      </c>
      <c r="C141" s="5" t="n">
        <v>137</v>
      </c>
    </row>
    <row r="142" spans="1:3">
      <c r="A142" s="4" t="s">
        <v>384</v>
      </c>
    </row>
    <row r="143" spans="1:3">
      <c r="A143" s="3" t="s">
        <v>347</v>
      </c>
    </row>
    <row r="144" spans="1:3">
      <c r="A144" s="4" t="s">
        <v>348</v>
      </c>
      <c r="B144" s="5" t="n">
        <v>58</v>
      </c>
      <c r="C144" s="5" t="n">
        <v>58</v>
      </c>
    </row>
    <row r="145" spans="1:3">
      <c r="A145" s="4" t="s">
        <v>385</v>
      </c>
    </row>
    <row r="146" spans="1:3">
      <c r="A146" s="3" t="s">
        <v>347</v>
      </c>
    </row>
    <row r="147" spans="1:3">
      <c r="A147" s="4" t="s">
        <v>348</v>
      </c>
      <c r="B147" s="5" t="n">
        <v>58</v>
      </c>
      <c r="C147" s="5" t="n">
        <v>58</v>
      </c>
    </row>
    <row r="148" spans="1:3">
      <c r="A148" s="4" t="s">
        <v>386</v>
      </c>
    </row>
    <row r="149" spans="1:3">
      <c r="A149" s="3" t="s">
        <v>347</v>
      </c>
    </row>
    <row r="150" spans="1:3">
      <c r="A150" s="4" t="s">
        <v>348</v>
      </c>
      <c r="B150" s="7" t="n">
        <v>58</v>
      </c>
      <c r="C150" s="7" t="n">
        <v>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7</v>
      </c>
      <c r="B1" s="2" t="s">
        <v>67</v>
      </c>
      <c r="D1" s="2" t="s">
        <v>1</v>
      </c>
    </row>
    <row r="2" spans="1:7">
      <c r="B2" s="2" t="s">
        <v>2</v>
      </c>
      <c r="C2" s="2" t="s">
        <v>68</v>
      </c>
      <c r="D2" s="2" t="s">
        <v>2</v>
      </c>
      <c r="E2" s="2" t="s">
        <v>68</v>
      </c>
      <c r="F2" s="2" t="s">
        <v>2</v>
      </c>
      <c r="G2" s="2" t="s">
        <v>68</v>
      </c>
    </row>
    <row r="3" spans="1:7">
      <c r="A3" s="3" t="s">
        <v>388</v>
      </c>
    </row>
    <row r="4" spans="1:7">
      <c r="A4" s="4" t="s">
        <v>389</v>
      </c>
      <c r="D4" s="7" t="n">
        <v>3019228</v>
      </c>
      <c r="E4" s="7" t="n">
        <v>3902796</v>
      </c>
    </row>
    <row r="5" spans="1:7">
      <c r="A5" s="4" t="s">
        <v>390</v>
      </c>
      <c r="B5" s="7" t="n">
        <v>88962</v>
      </c>
      <c r="C5" s="7" t="n">
        <v>-29586</v>
      </c>
      <c r="D5" s="5" t="n">
        <v>-147811</v>
      </c>
      <c r="E5" s="5" t="n">
        <v>-180806</v>
      </c>
    </row>
    <row r="6" spans="1:7">
      <c r="A6" s="4" t="s">
        <v>391</v>
      </c>
      <c r="D6" s="5" t="n">
        <v>173346</v>
      </c>
      <c r="E6" s="5" t="n">
        <v>266900</v>
      </c>
    </row>
    <row r="7" spans="1:7">
      <c r="A7" s="4" t="s">
        <v>392</v>
      </c>
      <c r="D7" s="5" t="n">
        <v>329879</v>
      </c>
      <c r="E7" s="5" t="n">
        <v>50916</v>
      </c>
    </row>
    <row r="8" spans="1:7">
      <c r="A8" s="4" t="s">
        <v>393</v>
      </c>
      <c r="D8" s="5" t="n">
        <v>-156533</v>
      </c>
      <c r="E8" s="5" t="n">
        <v>215984</v>
      </c>
    </row>
    <row r="9" spans="1:7">
      <c r="A9" s="4" t="s">
        <v>394</v>
      </c>
      <c r="B9" s="5" t="n">
        <v>3027950</v>
      </c>
      <c r="C9" s="5" t="n">
        <v>3506006</v>
      </c>
      <c r="D9" s="5" t="n">
        <v>3027950</v>
      </c>
      <c r="E9" s="5" t="n">
        <v>3506006</v>
      </c>
    </row>
    <row r="10" spans="1:7">
      <c r="A10" s="4" t="s">
        <v>395</v>
      </c>
      <c r="F10" s="7" t="n">
        <v>528937</v>
      </c>
      <c r="G10" s="7" t="n">
        <v>547621</v>
      </c>
    </row>
    <row r="11" spans="1:7">
      <c r="A11" s="4" t="s">
        <v>396</v>
      </c>
      <c r="F11" s="5" t="n">
        <v>2499013</v>
      </c>
      <c r="G11" s="5" t="n">
        <v>2958385</v>
      </c>
    </row>
    <row r="12" spans="1:7">
      <c r="A12" s="4" t="s">
        <v>394</v>
      </c>
      <c r="B12" s="5" t="n">
        <v>3027950</v>
      </c>
      <c r="C12" s="5" t="n">
        <v>3506006</v>
      </c>
      <c r="D12" s="5" t="n">
        <v>3027950</v>
      </c>
      <c r="E12" s="5" t="n">
        <v>3506006</v>
      </c>
      <c r="F12" s="5" t="n">
        <v>3027950</v>
      </c>
      <c r="G12" s="5" t="n">
        <v>3506006</v>
      </c>
    </row>
    <row r="13" spans="1:7">
      <c r="A13" s="4" t="s">
        <v>296</v>
      </c>
    </row>
    <row r="14" spans="1:7">
      <c r="A14" s="3" t="s">
        <v>388</v>
      </c>
    </row>
    <row r="15" spans="1:7">
      <c r="A15" s="4" t="s">
        <v>389</v>
      </c>
      <c r="D15" s="5" t="n">
        <v>2151715</v>
      </c>
      <c r="E15" s="5" t="n">
        <v>3117134</v>
      </c>
    </row>
    <row r="16" spans="1:7">
      <c r="A16" s="4" t="s">
        <v>390</v>
      </c>
      <c r="D16" s="5" t="n">
        <v>481714</v>
      </c>
      <c r="E16" s="5" t="n">
        <v>-271448</v>
      </c>
    </row>
    <row r="17" spans="1:7">
      <c r="A17" s="4" t="s">
        <v>391</v>
      </c>
      <c r="D17" s="5" t="n">
        <v>98644</v>
      </c>
      <c r="E17" s="5" t="n">
        <v>117157</v>
      </c>
    </row>
    <row r="18" spans="1:7">
      <c r="A18" s="4" t="s">
        <v>392</v>
      </c>
      <c r="D18" s="5" t="n">
        <v>82114</v>
      </c>
      <c r="E18" s="5" t="n">
        <v>19397</v>
      </c>
    </row>
    <row r="19" spans="1:7">
      <c r="A19" s="4" t="s">
        <v>393</v>
      </c>
      <c r="D19" s="5" t="n">
        <v>16530</v>
      </c>
      <c r="E19" s="5" t="n">
        <v>97760</v>
      </c>
    </row>
    <row r="20" spans="1:7">
      <c r="A20" s="4" t="s">
        <v>394</v>
      </c>
      <c r="B20" s="5" t="n">
        <v>2616899</v>
      </c>
      <c r="C20" s="5" t="n">
        <v>2747926</v>
      </c>
      <c r="D20" s="5" t="n">
        <v>2616899</v>
      </c>
      <c r="E20" s="5" t="n">
        <v>2747926</v>
      </c>
    </row>
    <row r="21" spans="1:7">
      <c r="A21" s="4" t="s">
        <v>395</v>
      </c>
      <c r="F21" s="5" t="n">
        <v>528937</v>
      </c>
      <c r="G21" s="5" t="n">
        <v>547621</v>
      </c>
    </row>
    <row r="22" spans="1:7">
      <c r="A22" s="4" t="s">
        <v>396</v>
      </c>
      <c r="F22" s="5" t="n">
        <v>2087962</v>
      </c>
      <c r="G22" s="5" t="n">
        <v>2200305</v>
      </c>
    </row>
    <row r="23" spans="1:7">
      <c r="A23" s="4" t="s">
        <v>394</v>
      </c>
      <c r="B23" s="5" t="n">
        <v>2616899</v>
      </c>
      <c r="C23" s="5" t="n">
        <v>2747926</v>
      </c>
      <c r="D23" s="5" t="n">
        <v>2616899</v>
      </c>
      <c r="E23" s="5" t="n">
        <v>2747926</v>
      </c>
      <c r="F23" s="5" t="n">
        <v>2616899</v>
      </c>
      <c r="G23" s="5" t="n">
        <v>2747926</v>
      </c>
    </row>
    <row r="24" spans="1:7">
      <c r="A24" s="4" t="s">
        <v>301</v>
      </c>
    </row>
    <row r="25" spans="1:7">
      <c r="A25" s="3" t="s">
        <v>388</v>
      </c>
    </row>
    <row r="26" spans="1:7">
      <c r="A26" s="4" t="s">
        <v>389</v>
      </c>
      <c r="D26" s="5" t="n">
        <v>346781</v>
      </c>
      <c r="E26" s="5" t="n">
        <v>257554</v>
      </c>
    </row>
    <row r="27" spans="1:7">
      <c r="A27" s="4" t="s">
        <v>390</v>
      </c>
      <c r="D27" s="5" t="n">
        <v>-410727</v>
      </c>
      <c r="E27" s="5" t="n">
        <v>153428</v>
      </c>
    </row>
    <row r="28" spans="1:7">
      <c r="A28" s="4" t="s">
        <v>391</v>
      </c>
      <c r="D28" s="5" t="n">
        <v>15347</v>
      </c>
      <c r="E28" s="5" t="n">
        <v>128207</v>
      </c>
    </row>
    <row r="29" spans="1:7">
      <c r="A29" s="4" t="s">
        <v>392</v>
      </c>
      <c r="D29" s="5" t="n">
        <v>197321</v>
      </c>
      <c r="E29" s="5" t="n">
        <v>273</v>
      </c>
    </row>
    <row r="30" spans="1:7">
      <c r="A30" s="4" t="s">
        <v>393</v>
      </c>
      <c r="D30" s="5" t="n">
        <v>-181974</v>
      </c>
      <c r="E30" s="5" t="n">
        <v>127934</v>
      </c>
    </row>
    <row r="31" spans="1:7">
      <c r="A31" s="4" t="s">
        <v>394</v>
      </c>
      <c r="B31" s="5" t="n">
        <v>118028</v>
      </c>
      <c r="C31" s="5" t="n">
        <v>283048</v>
      </c>
      <c r="D31" s="5" t="n">
        <v>118028</v>
      </c>
      <c r="E31" s="5" t="n">
        <v>283048</v>
      </c>
    </row>
    <row r="32" spans="1:7">
      <c r="A32" s="4" t="s">
        <v>396</v>
      </c>
      <c r="F32" s="5" t="n">
        <v>118028</v>
      </c>
      <c r="G32" s="5" t="n">
        <v>283048</v>
      </c>
    </row>
    <row r="33" spans="1:7">
      <c r="A33" s="4" t="s">
        <v>394</v>
      </c>
      <c r="B33" s="5" t="n">
        <v>118028</v>
      </c>
      <c r="C33" s="5" t="n">
        <v>283048</v>
      </c>
      <c r="D33" s="5" t="n">
        <v>118028</v>
      </c>
      <c r="E33" s="5" t="n">
        <v>283048</v>
      </c>
      <c r="F33" s="5" t="n">
        <v>118028</v>
      </c>
      <c r="G33" s="5" t="n">
        <v>283048</v>
      </c>
    </row>
    <row r="34" spans="1:7">
      <c r="A34" s="4" t="s">
        <v>305</v>
      </c>
    </row>
    <row r="35" spans="1:7">
      <c r="A35" s="3" t="s">
        <v>388</v>
      </c>
    </row>
    <row r="36" spans="1:7">
      <c r="A36" s="4" t="s">
        <v>389</v>
      </c>
      <c r="D36" s="5" t="n">
        <v>520732</v>
      </c>
      <c r="E36" s="5" t="n">
        <v>528108</v>
      </c>
    </row>
    <row r="37" spans="1:7">
      <c r="A37" s="4" t="s">
        <v>390</v>
      </c>
      <c r="D37" s="5" t="n">
        <v>-218798</v>
      </c>
      <c r="E37" s="5" t="n">
        <v>-62786</v>
      </c>
    </row>
    <row r="38" spans="1:7">
      <c r="A38" s="4" t="s">
        <v>391</v>
      </c>
      <c r="D38" s="5" t="n">
        <v>59355</v>
      </c>
      <c r="E38" s="5" t="n">
        <v>21536</v>
      </c>
    </row>
    <row r="39" spans="1:7">
      <c r="A39" s="4" t="s">
        <v>392</v>
      </c>
      <c r="D39" s="5" t="n">
        <v>50444</v>
      </c>
      <c r="E39" s="5" t="n">
        <v>31246</v>
      </c>
    </row>
    <row r="40" spans="1:7">
      <c r="A40" s="4" t="s">
        <v>393</v>
      </c>
      <c r="D40" s="5" t="n">
        <v>8911</v>
      </c>
      <c r="E40" s="5" t="n">
        <v>-9710</v>
      </c>
    </row>
    <row r="41" spans="1:7">
      <c r="A41" s="4" t="s">
        <v>394</v>
      </c>
      <c r="B41" s="5" t="n">
        <v>293023</v>
      </c>
      <c r="C41" s="5" t="n">
        <v>475032</v>
      </c>
      <c r="D41" s="5" t="n">
        <v>293023</v>
      </c>
      <c r="E41" s="5" t="n">
        <v>475032</v>
      </c>
    </row>
    <row r="42" spans="1:7">
      <c r="A42" s="4" t="s">
        <v>396</v>
      </c>
      <c r="F42" s="5" t="n">
        <v>293023</v>
      </c>
      <c r="G42" s="5" t="n">
        <v>475032</v>
      </c>
    </row>
    <row r="43" spans="1:7">
      <c r="A43" s="4" t="s">
        <v>394</v>
      </c>
      <c r="B43" s="7" t="n">
        <v>293023</v>
      </c>
      <c r="C43" s="7" t="n">
        <v>475032</v>
      </c>
      <c r="D43" s="7" t="n">
        <v>293023</v>
      </c>
      <c r="E43" s="7" t="n">
        <v>475032</v>
      </c>
      <c r="F43" s="7" t="n">
        <v>293023</v>
      </c>
      <c r="G43" s="7" t="n">
        <v>4750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984492</v>
      </c>
      <c r="C4" s="7" t="n">
        <v>4863971</v>
      </c>
      <c r="D4" s="7" t="n">
        <v>9700911</v>
      </c>
      <c r="E4" s="7" t="n">
        <v>9432050</v>
      </c>
    </row>
    <row r="5" spans="1:5">
      <c r="A5" s="4" t="s">
        <v>71</v>
      </c>
      <c r="B5" s="5" t="n">
        <v>2734424</v>
      </c>
      <c r="C5" s="5" t="n">
        <v>2919236</v>
      </c>
      <c r="D5" s="5" t="n">
        <v>5557112</v>
      </c>
      <c r="E5" s="5" t="n">
        <v>5751687</v>
      </c>
    </row>
    <row r="6" spans="1:5">
      <c r="A6" s="4" t="s">
        <v>72</v>
      </c>
      <c r="B6" s="5" t="n">
        <v>60060</v>
      </c>
      <c r="C6" s="5" t="n">
        <v>59086</v>
      </c>
      <c r="D6" s="5" t="n">
        <v>120344</v>
      </c>
      <c r="E6" s="5" t="n">
        <v>127633</v>
      </c>
    </row>
    <row r="7" spans="1:5">
      <c r="A7" s="4" t="s">
        <v>73</v>
      </c>
      <c r="B7" s="5" t="n">
        <v>7778976</v>
      </c>
      <c r="C7" s="5" t="n">
        <v>7842293</v>
      </c>
      <c r="D7" s="5" t="n">
        <v>15378367</v>
      </c>
      <c r="E7" s="5" t="n">
        <v>15311370</v>
      </c>
    </row>
    <row r="8" spans="1:5">
      <c r="A8" s="3" t="s">
        <v>74</v>
      </c>
    </row>
    <row r="9" spans="1:5">
      <c r="A9" s="4" t="s">
        <v>75</v>
      </c>
      <c r="B9" s="5" t="n">
        <v>515506</v>
      </c>
      <c r="C9" s="5" t="n">
        <v>486003</v>
      </c>
      <c r="D9" s="5" t="n">
        <v>1016715</v>
      </c>
      <c r="E9" s="5" t="n">
        <v>963645</v>
      </c>
    </row>
    <row r="10" spans="1:5">
      <c r="A10" s="4" t="s">
        <v>76</v>
      </c>
      <c r="B10" s="5" t="n">
        <v>311034</v>
      </c>
      <c r="C10" s="5" t="n">
        <v>343814</v>
      </c>
      <c r="D10" s="5" t="n">
        <v>604466</v>
      </c>
      <c r="E10" s="5" t="n">
        <v>673619</v>
      </c>
    </row>
    <row r="11" spans="1:5">
      <c r="A11" s="4" t="s">
        <v>77</v>
      </c>
      <c r="B11" s="5" t="n">
        <v>826540</v>
      </c>
      <c r="C11" s="5" t="n">
        <v>829817</v>
      </c>
      <c r="D11" s="5" t="n">
        <v>1621181</v>
      </c>
      <c r="E11" s="5" t="n">
        <v>1637264</v>
      </c>
    </row>
    <row r="12" spans="1:5">
      <c r="A12" s="4" t="s">
        <v>78</v>
      </c>
      <c r="B12" s="5" t="n">
        <v>6952436</v>
      </c>
      <c r="C12" s="5" t="n">
        <v>7012476</v>
      </c>
      <c r="D12" s="5" t="n">
        <v>13757186</v>
      </c>
      <c r="E12" s="5" t="n">
        <v>13674106</v>
      </c>
    </row>
    <row r="13" spans="1:5">
      <c r="A13" s="4" t="s">
        <v>79</v>
      </c>
      <c r="B13" s="5" t="n">
        <v>88962</v>
      </c>
      <c r="C13" s="5" t="n">
        <v>-29586</v>
      </c>
      <c r="D13" s="5" t="n">
        <v>-147811</v>
      </c>
      <c r="E13" s="5" t="n">
        <v>-180806</v>
      </c>
    </row>
    <row r="14" spans="1:5">
      <c r="A14" s="4" t="s">
        <v>80</v>
      </c>
      <c r="B14" s="5" t="n">
        <v>6863474</v>
      </c>
      <c r="C14" s="5" t="n">
        <v>7042062</v>
      </c>
      <c r="D14" s="5" t="n">
        <v>13904997</v>
      </c>
      <c r="E14" s="5" t="n">
        <v>13854912</v>
      </c>
    </row>
    <row r="15" spans="1:5">
      <c r="A15" s="3" t="s">
        <v>81</v>
      </c>
    </row>
    <row r="16" spans="1:5">
      <c r="A16" s="4" t="s">
        <v>82</v>
      </c>
      <c r="B16" s="5" t="n">
        <v>294097</v>
      </c>
      <c r="C16" s="5" t="n">
        <v>430349</v>
      </c>
      <c r="D16" s="5" t="n">
        <v>582470</v>
      </c>
      <c r="E16" s="5" t="n">
        <v>705806</v>
      </c>
    </row>
    <row r="17" spans="1:5">
      <c r="A17" s="4" t="s">
        <v>83</v>
      </c>
      <c r="B17" s="5" t="n">
        <v>2078410</v>
      </c>
      <c r="C17" s="5" t="n">
        <v>2123192</v>
      </c>
      <c r="D17" s="5" t="n">
        <v>4178840</v>
      </c>
      <c r="E17" s="5" t="n">
        <v>4057452</v>
      </c>
    </row>
    <row r="18" spans="1:5">
      <c r="A18" s="3" t="s">
        <v>84</v>
      </c>
    </row>
    <row r="19" spans="1:5">
      <c r="A19" s="4" t="s">
        <v>85</v>
      </c>
      <c r="B19" s="5" t="n">
        <v>3675422</v>
      </c>
      <c r="C19" s="5" t="n">
        <v>3745433</v>
      </c>
      <c r="D19" s="5" t="n">
        <v>7343279</v>
      </c>
      <c r="E19" s="5" t="n">
        <v>7409237</v>
      </c>
    </row>
    <row r="20" spans="1:5">
      <c r="A20" s="4" t="s">
        <v>86</v>
      </c>
      <c r="B20" s="5" t="n">
        <v>1361622</v>
      </c>
      <c r="C20" s="5" t="n">
        <v>1338630</v>
      </c>
      <c r="D20" s="5" t="n">
        <v>2887001</v>
      </c>
      <c r="E20" s="5" t="n">
        <v>2648873</v>
      </c>
    </row>
    <row r="21" spans="1:5">
      <c r="A21" s="4" t="s">
        <v>87</v>
      </c>
      <c r="B21" s="5" t="n">
        <v>1910845</v>
      </c>
      <c r="C21" s="5" t="n">
        <v>1826548</v>
      </c>
      <c r="D21" s="5" t="n">
        <v>3765290</v>
      </c>
      <c r="E21" s="5" t="n">
        <v>3961657</v>
      </c>
    </row>
    <row r="22" spans="1:5">
      <c r="A22" s="4" t="s">
        <v>88</v>
      </c>
      <c r="B22" s="5" t="n">
        <v>6947889</v>
      </c>
      <c r="C22" s="5" t="n">
        <v>6910611</v>
      </c>
      <c r="D22" s="5" t="n">
        <v>13995570</v>
      </c>
      <c r="E22" s="5" t="n">
        <v>14019767</v>
      </c>
    </row>
    <row r="23" spans="1:5">
      <c r="A23" s="4" t="s">
        <v>89</v>
      </c>
      <c r="B23" s="5" t="n">
        <v>1993995</v>
      </c>
      <c r="C23" s="5" t="n">
        <v>2254643</v>
      </c>
      <c r="D23" s="5" t="n">
        <v>4088267</v>
      </c>
      <c r="E23" s="5" t="n">
        <v>3892597</v>
      </c>
    </row>
    <row r="24" spans="1:5">
      <c r="A24" s="4" t="s">
        <v>90</v>
      </c>
      <c r="B24" s="5" t="n">
        <v>305855</v>
      </c>
      <c r="C24" s="5" t="n">
        <v>471190</v>
      </c>
      <c r="D24" s="5" t="n">
        <v>627740</v>
      </c>
      <c r="E24" s="5" t="n">
        <v>671819</v>
      </c>
    </row>
    <row r="25" spans="1:5">
      <c r="A25" s="4" t="s">
        <v>91</v>
      </c>
      <c r="B25" s="7" t="n">
        <v>1688140</v>
      </c>
      <c r="C25" s="7" t="n">
        <v>1783453</v>
      </c>
      <c r="D25" s="7" t="n">
        <v>3460527</v>
      </c>
      <c r="E25" s="7" t="n">
        <v>3220778</v>
      </c>
    </row>
    <row r="26" spans="1:5">
      <c r="A26" s="4" t="s">
        <v>92</v>
      </c>
      <c r="B26" s="8" t="n">
        <v>0.35</v>
      </c>
      <c r="C26" s="8" t="n">
        <v>0.37</v>
      </c>
      <c r="D26" s="8" t="n">
        <v>0.71</v>
      </c>
      <c r="E26" s="8" t="n">
        <v>0.66</v>
      </c>
    </row>
    <row r="27" spans="1:5">
      <c r="A27" s="4" t="s">
        <v>93</v>
      </c>
      <c r="B27" s="9" t="n">
        <v>0.35</v>
      </c>
      <c r="C27" s="9" t="n">
        <v>0.36</v>
      </c>
      <c r="D27" s="9" t="n">
        <v>0.71</v>
      </c>
      <c r="E27" s="9" t="n">
        <v>0.66</v>
      </c>
    </row>
    <row r="28" spans="1:5">
      <c r="A28" s="4" t="s">
        <v>94</v>
      </c>
      <c r="B28" s="8" t="n">
        <v>0.24</v>
      </c>
      <c r="C28" s="8" t="n">
        <v>0.24</v>
      </c>
      <c r="D28" s="8" t="n">
        <v>0.48</v>
      </c>
      <c r="E28" s="8" t="n">
        <v>0.48</v>
      </c>
    </row>
    <row r="29" spans="1:5">
      <c r="A29" s="4" t="s">
        <v>95</v>
      </c>
    </row>
    <row r="30" spans="1:5">
      <c r="A30" s="3" t="s">
        <v>81</v>
      </c>
    </row>
    <row r="31" spans="1:5">
      <c r="A31" s="4" t="s">
        <v>96</v>
      </c>
      <c r="B31" s="7" t="n">
        <v>1067260</v>
      </c>
      <c r="C31" s="7" t="n">
        <v>1019372</v>
      </c>
      <c r="D31" s="7" t="n">
        <v>2210853</v>
      </c>
      <c r="E31" s="7" t="n">
        <v>2061403</v>
      </c>
    </row>
    <row r="32" spans="1:5">
      <c r="A32" s="4" t="s">
        <v>97</v>
      </c>
    </row>
    <row r="33" spans="1:5">
      <c r="A33" s="3" t="s">
        <v>81</v>
      </c>
    </row>
    <row r="34" spans="1:5">
      <c r="A34" s="4" t="s">
        <v>96</v>
      </c>
      <c r="B34" s="7" t="n">
        <v>717053</v>
      </c>
      <c r="C34" s="7" t="n">
        <v>673471</v>
      </c>
      <c r="D34" s="7" t="n">
        <v>1385517</v>
      </c>
      <c r="E34" s="7" t="n">
        <v>1290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88</v>
      </c>
    </row>
    <row r="3" spans="1:3">
      <c r="A3" s="4" t="s">
        <v>398</v>
      </c>
      <c r="B3" s="7" t="n">
        <v>7610</v>
      </c>
      <c r="C3" s="7" t="n">
        <v>4396</v>
      </c>
    </row>
    <row r="4" spans="1:3">
      <c r="A4" s="4" t="s">
        <v>399</v>
      </c>
      <c r="B4" s="5" t="n">
        <v>413112</v>
      </c>
      <c r="C4" s="5" t="n">
        <v>401209</v>
      </c>
    </row>
    <row r="5" spans="1:3">
      <c r="A5" s="4" t="s">
        <v>292</v>
      </c>
      <c r="B5" s="5" t="n">
        <v>420722</v>
      </c>
      <c r="C5" s="5" t="n">
        <v>405605</v>
      </c>
    </row>
    <row r="6" spans="1:3">
      <c r="A6" s="4" t="s">
        <v>296</v>
      </c>
    </row>
    <row r="7" spans="1:3">
      <c r="A7" s="3" t="s">
        <v>388</v>
      </c>
    </row>
    <row r="8" spans="1:3">
      <c r="A8" s="4" t="s">
        <v>398</v>
      </c>
      <c r="B8" s="5" t="n">
        <v>7610</v>
      </c>
      <c r="C8" s="5" t="n">
        <v>4396</v>
      </c>
    </row>
    <row r="9" spans="1:3">
      <c r="A9" s="4" t="s">
        <v>399</v>
      </c>
      <c r="B9" s="5" t="n">
        <v>330981</v>
      </c>
      <c r="C9" s="5" t="n">
        <v>326093</v>
      </c>
    </row>
    <row r="10" spans="1:3">
      <c r="A10" s="4" t="s">
        <v>292</v>
      </c>
      <c r="B10" s="5" t="n">
        <v>338591</v>
      </c>
      <c r="C10" s="5" t="n">
        <v>330489</v>
      </c>
    </row>
    <row r="11" spans="1:3">
      <c r="A11" s="4" t="s">
        <v>301</v>
      </c>
    </row>
    <row r="12" spans="1:3">
      <c r="A12" s="3" t="s">
        <v>388</v>
      </c>
    </row>
    <row r="13" spans="1:3">
      <c r="A13" s="4" t="s">
        <v>399</v>
      </c>
      <c r="B13" s="5" t="n">
        <v>67381</v>
      </c>
      <c r="C13" s="5" t="n">
        <v>59126</v>
      </c>
    </row>
    <row r="14" spans="1:3">
      <c r="A14" s="4" t="s">
        <v>292</v>
      </c>
      <c r="B14" s="5" t="n">
        <v>67381</v>
      </c>
      <c r="C14" s="5" t="n">
        <v>59126</v>
      </c>
    </row>
    <row r="15" spans="1:3">
      <c r="A15" s="4" t="s">
        <v>305</v>
      </c>
    </row>
    <row r="16" spans="1:3">
      <c r="A16" s="3" t="s">
        <v>388</v>
      </c>
    </row>
    <row r="17" spans="1:3">
      <c r="A17" s="4" t="s">
        <v>399</v>
      </c>
      <c r="B17" s="5" t="n">
        <v>14750</v>
      </c>
      <c r="C17" s="5" t="n">
        <v>15990</v>
      </c>
    </row>
    <row r="18" spans="1:3">
      <c r="A18" s="4" t="s">
        <v>292</v>
      </c>
      <c r="B18" s="7" t="n">
        <v>14750</v>
      </c>
      <c r="C18" s="7" t="n">
        <v>159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463752185</v>
      </c>
      <c r="C3" s="7" t="n">
        <v>505046377</v>
      </c>
    </row>
    <row r="4" spans="1:3">
      <c r="A4" s="4" t="s">
        <v>267</v>
      </c>
    </row>
    <row r="5" spans="1:3">
      <c r="A5" s="3" t="s">
        <v>401</v>
      </c>
    </row>
    <row r="6" spans="1:3">
      <c r="A6" s="4" t="s">
        <v>402</v>
      </c>
      <c r="B6" s="5" t="n">
        <v>95296724</v>
      </c>
      <c r="C6" s="5" t="n">
        <v>176448558</v>
      </c>
    </row>
    <row r="7" spans="1:3">
      <c r="A7" s="4" t="s">
        <v>268</v>
      </c>
    </row>
    <row r="8" spans="1:3">
      <c r="A8" s="3" t="s">
        <v>401</v>
      </c>
    </row>
    <row r="9" spans="1:3">
      <c r="A9" s="4" t="s">
        <v>402</v>
      </c>
      <c r="B9" s="5" t="n">
        <v>266029081</v>
      </c>
      <c r="C9" s="5" t="n">
        <v>208423057</v>
      </c>
    </row>
    <row r="10" spans="1:3">
      <c r="A10" s="4" t="s">
        <v>269</v>
      </c>
    </row>
    <row r="11" spans="1:3">
      <c r="A11" s="3" t="s">
        <v>401</v>
      </c>
    </row>
    <row r="12" spans="1:3">
      <c r="A12" s="4" t="s">
        <v>402</v>
      </c>
      <c r="B12" s="5" t="n">
        <v>102426380</v>
      </c>
      <c r="C12" s="5" t="n">
        <v>117100535</v>
      </c>
    </row>
    <row r="13" spans="1:3">
      <c r="A13" s="4" t="s">
        <v>270</v>
      </c>
    </row>
    <row r="14" spans="1:3">
      <c r="A14" s="3" t="s">
        <v>401</v>
      </c>
    </row>
    <row r="15" spans="1:3">
      <c r="A15" s="4" t="s">
        <v>402</v>
      </c>
      <c r="C15" s="5" t="n">
        <v>3074227</v>
      </c>
    </row>
    <row r="16" spans="1:3">
      <c r="A16" s="4" t="s">
        <v>403</v>
      </c>
    </row>
    <row r="17" spans="1:3">
      <c r="A17" s="3" t="s">
        <v>401</v>
      </c>
    </row>
    <row r="18" spans="1:3">
      <c r="A18" s="4" t="s">
        <v>402</v>
      </c>
      <c r="B18" s="5" t="n">
        <v>463752185</v>
      </c>
      <c r="C18" s="5" t="n">
        <v>501972150</v>
      </c>
    </row>
    <row r="19" spans="1:3">
      <c r="A19" s="4" t="s">
        <v>404</v>
      </c>
    </row>
    <row r="20" spans="1:3">
      <c r="A20" s="3" t="s">
        <v>401</v>
      </c>
    </row>
    <row r="21" spans="1:3">
      <c r="A21" s="4" t="s">
        <v>402</v>
      </c>
      <c r="C21" s="5" t="n">
        <v>3074227</v>
      </c>
    </row>
    <row r="22" spans="1:3">
      <c r="A22" s="4" t="s">
        <v>405</v>
      </c>
    </row>
    <row r="23" spans="1:3">
      <c r="A23" s="3" t="s">
        <v>401</v>
      </c>
    </row>
    <row r="24" spans="1:3">
      <c r="A24" s="4" t="s">
        <v>402</v>
      </c>
      <c r="B24" s="5" t="n">
        <v>463752185</v>
      </c>
      <c r="C24" s="5" t="n">
        <v>505046377</v>
      </c>
    </row>
    <row r="25" spans="1:3">
      <c r="A25" s="4" t="s">
        <v>406</v>
      </c>
    </row>
    <row r="26" spans="1:3">
      <c r="A26" s="3" t="s">
        <v>401</v>
      </c>
    </row>
    <row r="27" spans="1:3">
      <c r="A27" s="4" t="s">
        <v>402</v>
      </c>
      <c r="B27" s="5" t="n">
        <v>95296724</v>
      </c>
      <c r="C27" s="5" t="n">
        <v>176448558</v>
      </c>
    </row>
    <row r="28" spans="1:3">
      <c r="A28" s="4" t="s">
        <v>407</v>
      </c>
    </row>
    <row r="29" spans="1:3">
      <c r="A29" s="3" t="s">
        <v>401</v>
      </c>
    </row>
    <row r="30" spans="1:3">
      <c r="A30" s="4" t="s">
        <v>402</v>
      </c>
      <c r="B30" s="5" t="n">
        <v>266029081</v>
      </c>
      <c r="C30" s="5" t="n">
        <v>208423057</v>
      </c>
    </row>
    <row r="31" spans="1:3">
      <c r="A31" s="4" t="s">
        <v>408</v>
      </c>
    </row>
    <row r="32" spans="1:3">
      <c r="A32" s="3" t="s">
        <v>401</v>
      </c>
    </row>
    <row r="33" spans="1:3">
      <c r="A33" s="4" t="s">
        <v>402</v>
      </c>
      <c r="B33" s="5" t="n">
        <v>102426380</v>
      </c>
      <c r="C33" s="5" t="n">
        <v>117100535</v>
      </c>
    </row>
    <row r="34" spans="1:3">
      <c r="A34" s="4" t="s">
        <v>409</v>
      </c>
    </row>
    <row r="35" spans="1:3">
      <c r="A35" s="3" t="s">
        <v>401</v>
      </c>
    </row>
    <row r="36" spans="1:3">
      <c r="A36" s="4" t="s">
        <v>402</v>
      </c>
      <c r="C36" s="5" t="n">
        <v>3074227</v>
      </c>
    </row>
    <row r="37" spans="1:3">
      <c r="A37" s="4" t="s">
        <v>410</v>
      </c>
    </row>
    <row r="38" spans="1:3">
      <c r="A38" s="3" t="s">
        <v>401</v>
      </c>
    </row>
    <row r="39" spans="1:3">
      <c r="A39" s="4" t="s">
        <v>402</v>
      </c>
      <c r="B39" s="5" t="n">
        <v>463752185</v>
      </c>
      <c r="C39" s="5" t="n">
        <v>501972150</v>
      </c>
    </row>
    <row r="40" spans="1:3">
      <c r="A40" s="4" t="s">
        <v>411</v>
      </c>
    </row>
    <row r="41" spans="1:3">
      <c r="A41" s="3" t="s">
        <v>401</v>
      </c>
    </row>
    <row r="42" spans="1:3">
      <c r="A42" s="4" t="s">
        <v>402</v>
      </c>
      <c r="B42" s="5" t="n">
        <v>95296724</v>
      </c>
      <c r="C42" s="5" t="n">
        <v>176448558</v>
      </c>
    </row>
    <row r="43" spans="1:3">
      <c r="A43" s="4" t="s">
        <v>412</v>
      </c>
    </row>
    <row r="44" spans="1:3">
      <c r="A44" s="3" t="s">
        <v>401</v>
      </c>
    </row>
    <row r="45" spans="1:3">
      <c r="A45" s="4" t="s">
        <v>402</v>
      </c>
      <c r="B45" s="5" t="n">
        <v>266029081</v>
      </c>
      <c r="C45" s="5" t="n">
        <v>208423057</v>
      </c>
    </row>
    <row r="46" spans="1:3">
      <c r="A46" s="4" t="s">
        <v>413</v>
      </c>
    </row>
    <row r="47" spans="1:3">
      <c r="A47" s="3" t="s">
        <v>401</v>
      </c>
    </row>
    <row r="48" spans="1:3">
      <c r="A48" s="4" t="s">
        <v>402</v>
      </c>
      <c r="B48" s="7" t="n">
        <v>102426380</v>
      </c>
      <c r="C48" s="5" t="n">
        <v>117100535</v>
      </c>
    </row>
    <row r="49" spans="1:3">
      <c r="A49" s="4" t="s">
        <v>414</v>
      </c>
    </row>
    <row r="50" spans="1:3">
      <c r="A50" s="3" t="s">
        <v>401</v>
      </c>
    </row>
    <row r="51" spans="1:3">
      <c r="A51" s="4" t="s">
        <v>402</v>
      </c>
      <c r="C51" s="5" t="n">
        <v>3074227</v>
      </c>
    </row>
    <row r="52" spans="1:3">
      <c r="A52" s="4" t="s">
        <v>415</v>
      </c>
    </row>
    <row r="53" spans="1:3">
      <c r="A53" s="3" t="s">
        <v>401</v>
      </c>
    </row>
    <row r="54" spans="1:3">
      <c r="A54" s="4" t="s">
        <v>402</v>
      </c>
      <c r="C54" s="7" t="n">
        <v>30742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8</v>
      </c>
    </row>
    <row r="3" spans="1:3">
      <c r="A3" s="3" t="s">
        <v>156</v>
      </c>
    </row>
    <row r="4" spans="1:3">
      <c r="A4" s="4" t="s">
        <v>389</v>
      </c>
      <c r="B4" s="7" t="n">
        <v>3074227</v>
      </c>
      <c r="C4" s="7" t="n">
        <v>2971106</v>
      </c>
    </row>
    <row r="5" spans="1:3">
      <c r="A5" s="4" t="s">
        <v>417</v>
      </c>
      <c r="B5" s="5" t="n">
        <v>-2865294</v>
      </c>
    </row>
    <row r="6" spans="1:3">
      <c r="A6" s="4" t="s">
        <v>418</v>
      </c>
      <c r="C6" s="5" t="n">
        <v>-5067</v>
      </c>
    </row>
    <row r="7" spans="1:3">
      <c r="A7" s="4" t="s">
        <v>419</v>
      </c>
      <c r="B7" s="7" t="n">
        <v>-208933</v>
      </c>
      <c r="C7" s="5" t="n">
        <v>39303</v>
      </c>
    </row>
    <row r="8" spans="1:3">
      <c r="A8" s="4" t="s">
        <v>394</v>
      </c>
      <c r="C8" s="7" t="n">
        <v>30053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256</v>
      </c>
    </row>
    <row r="2" spans="1:3">
      <c r="B2" s="2" t="s">
        <v>2</v>
      </c>
      <c r="C2" s="2" t="s">
        <v>25</v>
      </c>
    </row>
    <row r="3" spans="1:3">
      <c r="A3" s="3" t="s">
        <v>421</v>
      </c>
    </row>
    <row r="4" spans="1:3">
      <c r="A4" s="4" t="s">
        <v>422</v>
      </c>
      <c r="B4" s="7" t="n">
        <v>0</v>
      </c>
      <c r="C4" s="7" t="n">
        <v>0</v>
      </c>
    </row>
    <row r="5" spans="1:3">
      <c r="A5" s="4" t="s">
        <v>423</v>
      </c>
      <c r="B5" s="5" t="n">
        <v>7609500</v>
      </c>
      <c r="C5" s="5" t="n">
        <v>7668908</v>
      </c>
    </row>
    <row r="6" spans="1:3">
      <c r="A6" s="4" t="s">
        <v>424</v>
      </c>
      <c r="B6" s="5" t="n">
        <v>528937</v>
      </c>
      <c r="C6" s="5" t="n">
        <v>442589</v>
      </c>
    </row>
    <row r="7" spans="1:3">
      <c r="A7" s="4" t="s">
        <v>425</v>
      </c>
    </row>
    <row r="8" spans="1:3">
      <c r="A8" s="3" t="s">
        <v>421</v>
      </c>
    </row>
    <row r="9" spans="1:3">
      <c r="A9" s="4" t="s">
        <v>426</v>
      </c>
      <c r="B9" s="5" t="n">
        <v>100109</v>
      </c>
      <c r="C9" s="5" t="n">
        <v>88579</v>
      </c>
    </row>
    <row r="10" spans="1:3">
      <c r="A10" s="4" t="s">
        <v>427</v>
      </c>
      <c r="B10" s="7" t="n">
        <v>0</v>
      </c>
      <c r="C10" s="7" t="n">
        <v>4137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01</v>
      </c>
    </row>
    <row r="3" spans="1:3">
      <c r="A3" s="4" t="s">
        <v>429</v>
      </c>
      <c r="B3" s="7" t="n">
        <v>305297</v>
      </c>
      <c r="C3" s="7" t="n">
        <v>1851752</v>
      </c>
    </row>
    <row r="4" spans="1:3">
      <c r="A4" s="4" t="s">
        <v>430</v>
      </c>
    </row>
    <row r="5" spans="1:3">
      <c r="A5" s="3" t="s">
        <v>401</v>
      </c>
    </row>
    <row r="6" spans="1:3">
      <c r="A6" s="4" t="s">
        <v>429</v>
      </c>
      <c r="B6" s="5" t="n">
        <v>305297</v>
      </c>
      <c r="C6" s="5" t="n">
        <v>544502</v>
      </c>
    </row>
    <row r="7" spans="1:3">
      <c r="A7" s="4" t="s">
        <v>425</v>
      </c>
    </row>
    <row r="8" spans="1:3">
      <c r="A8" s="3" t="s">
        <v>401</v>
      </c>
    </row>
    <row r="9" spans="1:3">
      <c r="A9" s="4" t="s">
        <v>429</v>
      </c>
      <c r="C9" s="5" t="n">
        <v>1307250</v>
      </c>
    </row>
    <row r="10" spans="1:3">
      <c r="A10" s="4" t="s">
        <v>404</v>
      </c>
    </row>
    <row r="11" spans="1:3">
      <c r="A11" s="3" t="s">
        <v>401</v>
      </c>
    </row>
    <row r="12" spans="1:3">
      <c r="A12" s="4" t="s">
        <v>429</v>
      </c>
      <c r="B12" s="5" t="n">
        <v>305297</v>
      </c>
      <c r="C12" s="5" t="n">
        <v>1851752</v>
      </c>
    </row>
    <row r="13" spans="1:3">
      <c r="A13" s="4" t="s">
        <v>431</v>
      </c>
    </row>
    <row r="14" spans="1:3">
      <c r="A14" s="3" t="s">
        <v>401</v>
      </c>
    </row>
    <row r="15" spans="1:3">
      <c r="A15" s="4" t="s">
        <v>429</v>
      </c>
      <c r="B15" s="7" t="n">
        <v>305297</v>
      </c>
      <c r="C15" s="5" t="n">
        <v>544502</v>
      </c>
    </row>
    <row r="16" spans="1:3">
      <c r="A16" s="4" t="s">
        <v>432</v>
      </c>
    </row>
    <row r="17" spans="1:3">
      <c r="A17" s="3" t="s">
        <v>401</v>
      </c>
    </row>
    <row r="18" spans="1:3">
      <c r="A18" s="4" t="s">
        <v>429</v>
      </c>
      <c r="C18" s="7" t="n">
        <v>1307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433</v>
      </c>
      <c r="B1" s="2" t="s">
        <v>1</v>
      </c>
    </row>
    <row r="2" spans="1:3">
      <c r="B2" s="2" t="s">
        <v>2</v>
      </c>
      <c r="C2" s="2" t="s">
        <v>25</v>
      </c>
    </row>
    <row r="3" spans="1:3">
      <c r="A3" s="3" t="s">
        <v>434</v>
      </c>
    </row>
    <row r="4" spans="1:3">
      <c r="A4" s="4" t="s">
        <v>435</v>
      </c>
      <c r="B4" s="7" t="n">
        <v>305297</v>
      </c>
      <c r="C4" s="7" t="n">
        <v>1851752</v>
      </c>
    </row>
    <row r="5" spans="1:3">
      <c r="A5" s="4" t="s">
        <v>430</v>
      </c>
    </row>
    <row r="6" spans="1:3">
      <c r="A6" s="3" t="s">
        <v>434</v>
      </c>
    </row>
    <row r="7" spans="1:3">
      <c r="A7" s="4" t="s">
        <v>435</v>
      </c>
      <c r="B7" s="7" t="n">
        <v>305297</v>
      </c>
      <c r="C7" s="7" t="n">
        <v>544502</v>
      </c>
    </row>
    <row r="8" spans="1:3">
      <c r="A8" s="4" t="s">
        <v>436</v>
      </c>
      <c r="B8" s="4" t="s">
        <v>437</v>
      </c>
    </row>
    <row r="9" spans="1:3">
      <c r="A9" s="4" t="s">
        <v>438</v>
      </c>
    </row>
    <row r="10" spans="1:3">
      <c r="A10" s="3" t="s">
        <v>434</v>
      </c>
    </row>
    <row r="11" spans="1:3">
      <c r="A11" s="4" t="s">
        <v>439</v>
      </c>
      <c r="B11"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42</v>
      </c>
    </row>
    <row r="3" spans="1:3">
      <c r="A3" s="4" t="s">
        <v>27</v>
      </c>
      <c r="B3" s="7" t="n">
        <v>12641231</v>
      </c>
      <c r="C3" s="7" t="n">
        <v>17962990</v>
      </c>
    </row>
    <row r="4" spans="1:3">
      <c r="A4" s="4" t="s">
        <v>443</v>
      </c>
      <c r="B4" s="5" t="n">
        <v>1293179</v>
      </c>
      <c r="C4" s="5" t="n">
        <v>1532420</v>
      </c>
    </row>
    <row r="5" spans="1:3">
      <c r="A5" s="4" t="s">
        <v>101</v>
      </c>
      <c r="B5" s="5" t="n">
        <v>463752185</v>
      </c>
      <c r="C5" s="5" t="n">
        <v>505046377</v>
      </c>
    </row>
    <row r="6" spans="1:3">
      <c r="A6" s="4" t="s">
        <v>444</v>
      </c>
      <c r="B6" s="5" t="n">
        <v>413544127</v>
      </c>
      <c r="C6" s="5" t="n">
        <v>401706081</v>
      </c>
    </row>
    <row r="7" spans="1:3">
      <c r="A7" s="3" t="s">
        <v>445</v>
      </c>
    </row>
    <row r="8" spans="1:3">
      <c r="A8" s="4" t="s">
        <v>75</v>
      </c>
      <c r="B8" s="5" t="n">
        <v>764674148</v>
      </c>
      <c r="C8" s="5" t="n">
        <v>720821564</v>
      </c>
    </row>
    <row r="9" spans="1:3">
      <c r="A9" s="4" t="s">
        <v>446</v>
      </c>
      <c r="B9" s="5" t="n">
        <v>12500000</v>
      </c>
      <c r="C9" s="5" t="n">
        <v>1500000</v>
      </c>
    </row>
    <row r="10" spans="1:3">
      <c r="A10" s="4" t="s">
        <v>46</v>
      </c>
      <c r="B10" s="5" t="n">
        <v>20000000</v>
      </c>
      <c r="C10" s="5" t="n">
        <v>30005541</v>
      </c>
    </row>
    <row r="11" spans="1:3">
      <c r="A11" s="4" t="s">
        <v>447</v>
      </c>
      <c r="B11" s="5" t="n">
        <v>74124947</v>
      </c>
      <c r="C11" s="5" t="n">
        <v>142497938</v>
      </c>
    </row>
    <row r="12" spans="1:3">
      <c r="A12" s="4" t="s">
        <v>448</v>
      </c>
    </row>
    <row r="13" spans="1:3">
      <c r="A13" s="3" t="s">
        <v>442</v>
      </c>
    </row>
    <row r="14" spans="1:3">
      <c r="A14" s="4" t="s">
        <v>27</v>
      </c>
      <c r="B14" s="5" t="n">
        <v>12641231</v>
      </c>
      <c r="C14" s="5" t="n">
        <v>17962990</v>
      </c>
    </row>
    <row r="15" spans="1:3">
      <c r="A15" s="4" t="s">
        <v>443</v>
      </c>
      <c r="B15" s="5" t="n">
        <v>1293179</v>
      </c>
      <c r="C15" s="5" t="n">
        <v>1532420</v>
      </c>
    </row>
    <row r="16" spans="1:3">
      <c r="A16" s="3" t="s">
        <v>445</v>
      </c>
    </row>
    <row r="17" spans="1:3">
      <c r="A17" s="4" t="s">
        <v>75</v>
      </c>
      <c r="C17" s="5" t="n">
        <v>543123284</v>
      </c>
    </row>
    <row r="18" spans="1:3">
      <c r="A18" s="4" t="s">
        <v>446</v>
      </c>
      <c r="B18" s="5" t="n">
        <v>12500000</v>
      </c>
    </row>
    <row r="19" spans="1:3">
      <c r="A19" s="4" t="s">
        <v>447</v>
      </c>
      <c r="C19" s="5" t="n">
        <v>142497938</v>
      </c>
    </row>
    <row r="20" spans="1:3">
      <c r="A20" s="4" t="s">
        <v>403</v>
      </c>
    </row>
    <row r="21" spans="1:3">
      <c r="A21" s="3" t="s">
        <v>442</v>
      </c>
    </row>
    <row r="22" spans="1:3">
      <c r="A22" s="4" t="s">
        <v>101</v>
      </c>
      <c r="B22" s="5" t="n">
        <v>463752185</v>
      </c>
      <c r="C22" s="5" t="n">
        <v>501972150</v>
      </c>
    </row>
    <row r="23" spans="1:3">
      <c r="A23" s="3" t="s">
        <v>445</v>
      </c>
    </row>
    <row r="24" spans="1:3">
      <c r="A24" s="4" t="s">
        <v>75</v>
      </c>
      <c r="B24" s="5" t="n">
        <v>764674148</v>
      </c>
    </row>
    <row r="25" spans="1:3">
      <c r="A25" s="4" t="s">
        <v>46</v>
      </c>
      <c r="B25" s="5" t="n">
        <v>20000000</v>
      </c>
    </row>
    <row r="26" spans="1:3">
      <c r="A26" s="4" t="s">
        <v>447</v>
      </c>
      <c r="B26" s="5" t="n">
        <v>74124947</v>
      </c>
    </row>
    <row r="27" spans="1:3">
      <c r="A27" s="4" t="s">
        <v>404</v>
      </c>
    </row>
    <row r="28" spans="1:3">
      <c r="A28" s="3" t="s">
        <v>442</v>
      </c>
    </row>
    <row r="29" spans="1:3">
      <c r="A29" s="4" t="s">
        <v>101</v>
      </c>
      <c r="C29" s="5" t="n">
        <v>3074227</v>
      </c>
    </row>
    <row r="30" spans="1:3">
      <c r="A30" s="4" t="s">
        <v>444</v>
      </c>
      <c r="B30" s="5" t="n">
        <v>413544127</v>
      </c>
      <c r="C30" s="5" t="n">
        <v>401706081</v>
      </c>
    </row>
    <row r="31" spans="1:3">
      <c r="A31" s="3" t="s">
        <v>445</v>
      </c>
    </row>
    <row r="32" spans="1:3">
      <c r="A32" s="4" t="s">
        <v>75</v>
      </c>
      <c r="C32" s="5" t="n">
        <v>177698280</v>
      </c>
    </row>
    <row r="33" spans="1:3">
      <c r="A33" s="4" t="s">
        <v>46</v>
      </c>
      <c r="C33" s="5" t="n">
        <v>30005541</v>
      </c>
    </row>
    <row r="34" spans="1:3">
      <c r="A34" s="4" t="s">
        <v>449</v>
      </c>
    </row>
    <row r="35" spans="1:3">
      <c r="A35" s="3" t="s">
        <v>442</v>
      </c>
    </row>
    <row r="36" spans="1:3">
      <c r="A36" s="4" t="s">
        <v>27</v>
      </c>
      <c r="B36" s="5" t="n">
        <v>12641231</v>
      </c>
      <c r="C36" s="5" t="n">
        <v>17962990</v>
      </c>
    </row>
    <row r="37" spans="1:3">
      <c r="A37" s="4" t="s">
        <v>443</v>
      </c>
      <c r="B37" s="5" t="n">
        <v>1293179</v>
      </c>
      <c r="C37" s="5" t="n">
        <v>1532420</v>
      </c>
    </row>
    <row r="38" spans="1:3">
      <c r="A38" s="4" t="s">
        <v>101</v>
      </c>
      <c r="B38" s="5" t="n">
        <v>463752185</v>
      </c>
      <c r="C38" s="5" t="n">
        <v>505046377</v>
      </c>
    </row>
    <row r="39" spans="1:3">
      <c r="A39" s="4" t="s">
        <v>444</v>
      </c>
      <c r="B39" s="5" t="n">
        <v>417589558</v>
      </c>
      <c r="C39" s="5" t="n">
        <v>402390574</v>
      </c>
    </row>
    <row r="40" spans="1:3">
      <c r="A40" s="3" t="s">
        <v>445</v>
      </c>
    </row>
    <row r="41" spans="1:3">
      <c r="A41" s="4" t="s">
        <v>75</v>
      </c>
      <c r="B41" s="5" t="n">
        <v>764610980</v>
      </c>
      <c r="C41" s="5" t="n">
        <v>720685499</v>
      </c>
    </row>
    <row r="42" spans="1:3">
      <c r="A42" s="4" t="s">
        <v>446</v>
      </c>
      <c r="B42" s="5" t="n">
        <v>12500000</v>
      </c>
    </row>
    <row r="43" spans="1:3">
      <c r="A43" s="4" t="s">
        <v>46</v>
      </c>
      <c r="B43" s="5" t="n">
        <v>20000000</v>
      </c>
      <c r="C43" s="5" t="n">
        <v>30000000</v>
      </c>
    </row>
    <row r="44" spans="1:3">
      <c r="A44" s="4" t="s">
        <v>447</v>
      </c>
      <c r="B44" s="7" t="n">
        <v>74124947</v>
      </c>
      <c r="C44" s="7" t="n">
        <v>1424979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8</v>
      </c>
      <c r="B1" s="2" t="s">
        <v>67</v>
      </c>
      <c r="D1" s="2" t="s">
        <v>1</v>
      </c>
    </row>
    <row r="2" spans="1:5">
      <c r="B2" s="2" t="s">
        <v>2</v>
      </c>
      <c r="C2" s="2" t="s">
        <v>68</v>
      </c>
      <c r="D2" s="2" t="s">
        <v>2</v>
      </c>
      <c r="E2" s="2" t="s">
        <v>68</v>
      </c>
    </row>
    <row r="3" spans="1:5">
      <c r="A3" s="3" t="s">
        <v>99</v>
      </c>
    </row>
    <row r="4" spans="1:5">
      <c r="A4" s="4" t="s">
        <v>100</v>
      </c>
      <c r="B4" s="7" t="n">
        <v>1688140</v>
      </c>
      <c r="C4" s="7" t="n">
        <v>1783453</v>
      </c>
      <c r="D4" s="7" t="n">
        <v>3460527</v>
      </c>
      <c r="E4" s="7" t="n">
        <v>3220778</v>
      </c>
    </row>
    <row r="5" spans="1:5">
      <c r="A5" s="3" t="s">
        <v>101</v>
      </c>
    </row>
    <row r="6" spans="1:5">
      <c r="A6" s="4" t="s">
        <v>102</v>
      </c>
      <c r="B6" s="5" t="n">
        <v>-1245076</v>
      </c>
      <c r="C6" s="5" t="n">
        <v>6111996</v>
      </c>
      <c r="D6" s="5" t="n">
        <v>-10661302</v>
      </c>
      <c r="E6" s="5" t="n">
        <v>10516085</v>
      </c>
    </row>
    <row r="7" spans="1:5">
      <c r="A7" s="4" t="s">
        <v>103</v>
      </c>
      <c r="B7" s="5" t="n">
        <v>310646</v>
      </c>
      <c r="C7" s="5" t="n">
        <v>-2279774</v>
      </c>
      <c r="D7" s="5" t="n">
        <v>2659994</v>
      </c>
      <c r="E7" s="5" t="n">
        <v>-3922499</v>
      </c>
    </row>
    <row r="8" spans="1:5">
      <c r="A8" s="4" t="s">
        <v>104</v>
      </c>
      <c r="B8" s="5" t="n">
        <v>-934430</v>
      </c>
      <c r="C8" s="5" t="n">
        <v>3832222</v>
      </c>
      <c r="D8" s="5" t="n">
        <v>-8001308</v>
      </c>
      <c r="E8" s="5" t="n">
        <v>6593586</v>
      </c>
    </row>
    <row r="9" spans="1:5">
      <c r="A9" s="4" t="s">
        <v>105</v>
      </c>
      <c r="B9" s="5" t="n">
        <v>3026</v>
      </c>
      <c r="C9" s="5" t="n">
        <v>89096</v>
      </c>
      <c r="D9" s="5" t="n">
        <v>11047</v>
      </c>
      <c r="E9" s="5" t="n">
        <v>89096</v>
      </c>
    </row>
    <row r="10" spans="1:5">
      <c r="A10" s="4" t="s">
        <v>103</v>
      </c>
      <c r="B10" s="5" t="n">
        <v>-755</v>
      </c>
      <c r="C10" s="5" t="n">
        <v>-33233</v>
      </c>
      <c r="D10" s="5" t="n">
        <v>-2756</v>
      </c>
      <c r="E10" s="5" t="n">
        <v>-33233</v>
      </c>
    </row>
    <row r="11" spans="1:5">
      <c r="A11" s="4" t="s">
        <v>106</v>
      </c>
      <c r="B11" s="5" t="n">
        <v>2271</v>
      </c>
      <c r="C11" s="5" t="n">
        <v>55863</v>
      </c>
      <c r="D11" s="5" t="n">
        <v>8291</v>
      </c>
      <c r="E11" s="5" t="n">
        <v>55863</v>
      </c>
    </row>
    <row r="12" spans="1:5">
      <c r="A12" s="4" t="s">
        <v>107</v>
      </c>
      <c r="B12" s="5" t="n">
        <v>-932159</v>
      </c>
      <c r="C12" s="5" t="n">
        <v>3888085</v>
      </c>
      <c r="D12" s="5" t="n">
        <v>-7993017</v>
      </c>
      <c r="E12" s="5" t="n">
        <v>6649449</v>
      </c>
    </row>
    <row r="13" spans="1:5">
      <c r="A13" s="4" t="s">
        <v>108</v>
      </c>
      <c r="B13" s="7" t="n">
        <v>755981</v>
      </c>
      <c r="C13" s="7" t="n">
        <v>5671538</v>
      </c>
      <c r="D13" s="7" t="n">
        <v>-4532490</v>
      </c>
      <c r="E13" s="7" t="n">
        <v>98702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9</v>
      </c>
      <c r="B1" s="2" t="s">
        <v>1</v>
      </c>
    </row>
    <row r="2" spans="1:3">
      <c r="B2" s="2" t="s">
        <v>2</v>
      </c>
      <c r="C2" s="2" t="s">
        <v>68</v>
      </c>
    </row>
    <row r="3" spans="1:3">
      <c r="A3" s="3" t="s">
        <v>110</v>
      </c>
    </row>
    <row r="4" spans="1:3">
      <c r="A4" s="4" t="s">
        <v>111</v>
      </c>
      <c r="B4" s="7" t="n">
        <v>5402261</v>
      </c>
      <c r="C4" s="7" t="n">
        <v>4972412</v>
      </c>
    </row>
    <row r="5" spans="1:3">
      <c r="A5" s="3" t="s">
        <v>112</v>
      </c>
    </row>
    <row r="6" spans="1:3">
      <c r="A6" s="4" t="s">
        <v>113</v>
      </c>
      <c r="B6" s="5" t="n">
        <v>21903064</v>
      </c>
      <c r="C6" s="5" t="n">
        <v>21382709</v>
      </c>
    </row>
    <row r="7" spans="1:3">
      <c r="A7" s="4" t="s">
        <v>114</v>
      </c>
      <c r="B7" s="5" t="n">
        <v>17609891</v>
      </c>
      <c r="C7" s="5" t="n">
        <v>24502095</v>
      </c>
    </row>
    <row r="8" spans="1:3">
      <c r="A8" s="4" t="s">
        <v>115</v>
      </c>
      <c r="B8" s="5" t="n">
        <v>-10550000</v>
      </c>
      <c r="C8" s="5" t="n">
        <v>-70927550</v>
      </c>
    </row>
    <row r="9" spans="1:3">
      <c r="A9" s="4" t="s">
        <v>116</v>
      </c>
      <c r="B9" s="5" t="n">
        <v>-48702</v>
      </c>
      <c r="C9" s="5" t="n">
        <v>-2139487</v>
      </c>
    </row>
    <row r="10" spans="1:3">
      <c r="A10" s="4" t="s">
        <v>117</v>
      </c>
      <c r="B10" s="5" t="n">
        <v>264000</v>
      </c>
    </row>
    <row r="11" spans="1:3">
      <c r="A11" s="4" t="s">
        <v>118</v>
      </c>
      <c r="B11" s="5" t="n">
        <v>239241</v>
      </c>
      <c r="C11" s="5" t="n">
        <v>39794411</v>
      </c>
    </row>
    <row r="12" spans="1:3">
      <c r="A12" s="4" t="s">
        <v>119</v>
      </c>
      <c r="C12" s="5" t="n">
        <v>-498700</v>
      </c>
    </row>
    <row r="13" spans="1:3">
      <c r="A13" s="4" t="s">
        <v>120</v>
      </c>
      <c r="B13" s="5" t="n">
        <v>782095</v>
      </c>
      <c r="C13" s="5" t="n">
        <v>127722</v>
      </c>
    </row>
    <row r="14" spans="1:3">
      <c r="A14" s="4" t="s">
        <v>121</v>
      </c>
      <c r="B14" s="5" t="n">
        <v>-15151283</v>
      </c>
      <c r="C14" s="5" t="n">
        <v>677105</v>
      </c>
    </row>
    <row r="15" spans="1:3">
      <c r="A15" s="4" t="s">
        <v>122</v>
      </c>
      <c r="B15" s="5" t="n">
        <v>15048306</v>
      </c>
      <c r="C15" s="5" t="n">
        <v>12918305</v>
      </c>
    </row>
    <row r="16" spans="1:3">
      <c r="A16" s="3" t="s">
        <v>123</v>
      </c>
    </row>
    <row r="17" spans="1:3">
      <c r="A17" s="4" t="s">
        <v>124</v>
      </c>
      <c r="B17" s="5" t="n">
        <v>43925481</v>
      </c>
      <c r="C17" s="5" t="n">
        <v>19771233</v>
      </c>
    </row>
    <row r="18" spans="1:3">
      <c r="A18" s="4" t="s">
        <v>125</v>
      </c>
      <c r="B18" s="5" t="n">
        <v>-68372991</v>
      </c>
      <c r="C18" s="5" t="n">
        <v>-35025549</v>
      </c>
    </row>
    <row r="19" spans="1:3">
      <c r="A19" s="4" t="s">
        <v>126</v>
      </c>
      <c r="B19" s="5" t="n">
        <v>11000000</v>
      </c>
    </row>
    <row r="20" spans="1:3">
      <c r="A20" s="4" t="s">
        <v>127</v>
      </c>
      <c r="B20" s="5" t="n">
        <v>-10000000</v>
      </c>
    </row>
    <row r="21" spans="1:3">
      <c r="A21" s="4" t="s">
        <v>128</v>
      </c>
      <c r="B21" s="5" t="n">
        <v>27000</v>
      </c>
      <c r="C21" s="5" t="n">
        <v>92625</v>
      </c>
    </row>
    <row r="22" spans="1:3">
      <c r="A22" s="4" t="s">
        <v>129</v>
      </c>
      <c r="B22" s="5" t="n">
        <v>-2351816</v>
      </c>
      <c r="C22" s="5" t="n">
        <v>-2347598</v>
      </c>
    </row>
    <row r="23" spans="1:3">
      <c r="A23" s="4" t="s">
        <v>130</v>
      </c>
      <c r="B23" s="5" t="n">
        <v>-25772326</v>
      </c>
      <c r="C23" s="5" t="n">
        <v>-17509289</v>
      </c>
    </row>
    <row r="24" spans="1:3">
      <c r="A24" s="4" t="s">
        <v>131</v>
      </c>
      <c r="B24" s="5" t="n">
        <v>-5321759</v>
      </c>
      <c r="C24" s="5" t="n">
        <v>381428</v>
      </c>
    </row>
    <row r="25" spans="1:3">
      <c r="A25" s="4" t="s">
        <v>132</v>
      </c>
      <c r="B25" s="5" t="n">
        <v>17962990</v>
      </c>
      <c r="C25" s="5" t="n">
        <v>21688557</v>
      </c>
    </row>
    <row r="26" spans="1:3">
      <c r="A26" s="4" t="s">
        <v>133</v>
      </c>
      <c r="B26" s="7" t="n">
        <v>12641231</v>
      </c>
      <c r="C26" s="7" t="n">
        <v>22069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30:35Z</dcterms:created>
  <dcterms:modified xmlns:dcterms="http://purl.org/dc/terms/" xmlns:xsi="http://www.w3.org/2001/XMLSchema-instance" xsi:type="dcterms:W3CDTF">2018-08-09T10:30:35Z</dcterms:modified>
</cp:coreProperties>
</file>